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solidated Condense" sheetId="5" state="visible" r:id="rId5"/>
    <sheet xmlns:r="http://schemas.openxmlformats.org/officeDocument/2006/relationships" name="Unaudited Consolidated Condens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Bank Borrowings" sheetId="16" state="visible" r:id="rId16"/>
    <sheet xmlns:r="http://schemas.openxmlformats.org/officeDocument/2006/relationships" name="Accrued Expenses and Other Paya" sheetId="17" state="visible" r:id="rId17"/>
    <sheet xmlns:r="http://schemas.openxmlformats.org/officeDocument/2006/relationships" name="Deferred Government Grants" sheetId="18" state="visible" r:id="rId18"/>
    <sheet xmlns:r="http://schemas.openxmlformats.org/officeDocument/2006/relationships" name="Mainland China Employee Contrib" sheetId="19" state="visible" r:id="rId19"/>
    <sheet xmlns:r="http://schemas.openxmlformats.org/officeDocument/2006/relationships" name="Share Based Compensation" sheetId="20" state="visible" r:id="rId20"/>
    <sheet xmlns:r="http://schemas.openxmlformats.org/officeDocument/2006/relationships" name="Taxation" sheetId="21" state="visible" r:id="rId21"/>
    <sheet xmlns:r="http://schemas.openxmlformats.org/officeDocument/2006/relationships" name="Related Party Transactions" sheetId="22" state="visible" r:id="rId22"/>
    <sheet xmlns:r="http://schemas.openxmlformats.org/officeDocument/2006/relationships" name="Restricted Net Assets" sheetId="23" state="visible" r:id="rId23"/>
    <sheet xmlns:r="http://schemas.openxmlformats.org/officeDocument/2006/relationships" name="Preferred Shares" sheetId="24" state="visible" r:id="rId24"/>
    <sheet xmlns:r="http://schemas.openxmlformats.org/officeDocument/2006/relationships" name="Loss (Earnings) Per Share" sheetId="25" state="visible" r:id="rId25"/>
    <sheet xmlns:r="http://schemas.openxmlformats.org/officeDocument/2006/relationships" name="Fair Value Measurement"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mmary of Significant Accoun29" sheetId="29" state="visible" r:id="rId29"/>
    <sheet xmlns:r="http://schemas.openxmlformats.org/officeDocument/2006/relationships" name="Organization (Tables)" sheetId="30" state="visible" r:id="rId30"/>
    <sheet xmlns:r="http://schemas.openxmlformats.org/officeDocument/2006/relationships" name="Inventories (Tables)" sheetId="31" state="visible" r:id="rId31"/>
    <sheet xmlns:r="http://schemas.openxmlformats.org/officeDocument/2006/relationships" name="Prepaid Expenses and Other Cu32"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Bank Borrowings (Tables)" sheetId="36" state="visible" r:id="rId36"/>
    <sheet xmlns:r="http://schemas.openxmlformats.org/officeDocument/2006/relationships" name="Accrued Expenses and Other Pa37" sheetId="37" state="visible" r:id="rId37"/>
    <sheet xmlns:r="http://schemas.openxmlformats.org/officeDocument/2006/relationships" name="Deferred Government Grants (Tab" sheetId="38" state="visible" r:id="rId38"/>
    <sheet xmlns:r="http://schemas.openxmlformats.org/officeDocument/2006/relationships" name="Share Based Compensation (Table" sheetId="39" state="visible" r:id="rId39"/>
    <sheet xmlns:r="http://schemas.openxmlformats.org/officeDocument/2006/relationships" name="Taxation (Tables)" sheetId="40" state="visible" r:id="rId40"/>
    <sheet xmlns:r="http://schemas.openxmlformats.org/officeDocument/2006/relationships" name="Related Party Transactions (Tab" sheetId="41" state="visible" r:id="rId41"/>
    <sheet xmlns:r="http://schemas.openxmlformats.org/officeDocument/2006/relationships" name="Preferred Shares (Tables)" sheetId="42" state="visible" r:id="rId42"/>
    <sheet xmlns:r="http://schemas.openxmlformats.org/officeDocument/2006/relationships" name="Loss (Earnings) Per Share (Tabl" sheetId="43" state="visible" r:id="rId43"/>
    <sheet xmlns:r="http://schemas.openxmlformats.org/officeDocument/2006/relationships" name="Fair Value Measurement (Tables)"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Organization (Details)" sheetId="47" state="visible" r:id="rId47"/>
    <sheet xmlns:r="http://schemas.openxmlformats.org/officeDocument/2006/relationships" name="Organization (Details 1)" sheetId="48" state="visible" r:id="rId48"/>
    <sheet xmlns:r="http://schemas.openxmlformats.org/officeDocument/2006/relationships" name="Organization (Details Textual)" sheetId="49" state="visible" r:id="rId49"/>
    <sheet xmlns:r="http://schemas.openxmlformats.org/officeDocument/2006/relationships" name="Summary of Significant Accoun50" sheetId="50" state="visible" r:id="rId50"/>
    <sheet xmlns:r="http://schemas.openxmlformats.org/officeDocument/2006/relationships" name="Concentration of Risks (Details" sheetId="51" state="visible" r:id="rId51"/>
    <sheet xmlns:r="http://schemas.openxmlformats.org/officeDocument/2006/relationships" name="Acquisitions (Details)" sheetId="52" state="visible" r:id="rId52"/>
    <sheet xmlns:r="http://schemas.openxmlformats.org/officeDocument/2006/relationships" name="Inventories (Details)" sheetId="53" state="visible" r:id="rId53"/>
    <sheet xmlns:r="http://schemas.openxmlformats.org/officeDocument/2006/relationships" name="Prepaid Expenses and Other Cu54" sheetId="54" state="visible" r:id="rId54"/>
    <sheet xmlns:r="http://schemas.openxmlformats.org/officeDocument/2006/relationships" name="Property and Equipment, Net (De" sheetId="55" state="visible" r:id="rId55"/>
    <sheet xmlns:r="http://schemas.openxmlformats.org/officeDocument/2006/relationships" name="Property and Equipment, Net (56" sheetId="56" state="visible" r:id="rId56"/>
    <sheet xmlns:r="http://schemas.openxmlformats.org/officeDocument/2006/relationships" name="Property and Equipment, Net (57" sheetId="57" state="visible" r:id="rId57"/>
    <sheet xmlns:r="http://schemas.openxmlformats.org/officeDocument/2006/relationships" name="Intangible Assets, Net (Details" sheetId="58" state="visible" r:id="rId58"/>
    <sheet xmlns:r="http://schemas.openxmlformats.org/officeDocument/2006/relationships" name="Intangible Assets, Net (Detai59" sheetId="59" state="visible" r:id="rId59"/>
    <sheet xmlns:r="http://schemas.openxmlformats.org/officeDocument/2006/relationships" name="Goodwill (Details)" sheetId="60" state="visible" r:id="rId60"/>
    <sheet xmlns:r="http://schemas.openxmlformats.org/officeDocument/2006/relationships" name="Bank Borrowings (Details)" sheetId="61" state="visible" r:id="rId61"/>
    <sheet xmlns:r="http://schemas.openxmlformats.org/officeDocument/2006/relationships" name="Bank Borrowings (Details Textua" sheetId="62" state="visible" r:id="rId62"/>
    <sheet xmlns:r="http://schemas.openxmlformats.org/officeDocument/2006/relationships" name="Accrued Expenses and Other Pa63" sheetId="63" state="visible" r:id="rId63"/>
    <sheet xmlns:r="http://schemas.openxmlformats.org/officeDocument/2006/relationships" name="Deferred Government Grants (Det" sheetId="64" state="visible" r:id="rId64"/>
    <sheet xmlns:r="http://schemas.openxmlformats.org/officeDocument/2006/relationships" name="Mainland China Employee Contr65" sheetId="65" state="visible" r:id="rId65"/>
    <sheet xmlns:r="http://schemas.openxmlformats.org/officeDocument/2006/relationships" name="Share Based Compensation (Detai" sheetId="66" state="visible" r:id="rId66"/>
    <sheet xmlns:r="http://schemas.openxmlformats.org/officeDocument/2006/relationships" name="Share Based Compensation (Det67" sheetId="67" state="visible" r:id="rId67"/>
    <sheet xmlns:r="http://schemas.openxmlformats.org/officeDocument/2006/relationships" name="Share Based Compensation (Det68" sheetId="68" state="visible" r:id="rId68"/>
    <sheet xmlns:r="http://schemas.openxmlformats.org/officeDocument/2006/relationships" name="Share Based Compensation (Det69" sheetId="69" state="visible" r:id="rId69"/>
    <sheet xmlns:r="http://schemas.openxmlformats.org/officeDocument/2006/relationships" name="Share Based Compensation (Det70" sheetId="70" state="visible" r:id="rId70"/>
    <sheet xmlns:r="http://schemas.openxmlformats.org/officeDocument/2006/relationships" name="Taxation (Details)" sheetId="71" state="visible" r:id="rId71"/>
    <sheet xmlns:r="http://schemas.openxmlformats.org/officeDocument/2006/relationships" name="Taxation (Details 1)" sheetId="72" state="visible" r:id="rId72"/>
    <sheet xmlns:r="http://schemas.openxmlformats.org/officeDocument/2006/relationships" name="Taxation (Details 2)" sheetId="73" state="visible" r:id="rId73"/>
    <sheet xmlns:r="http://schemas.openxmlformats.org/officeDocument/2006/relationships" name="Taxation (Details 3)" sheetId="74" state="visible" r:id="rId74"/>
    <sheet xmlns:r="http://schemas.openxmlformats.org/officeDocument/2006/relationships" name="Taxation (Details 4)" sheetId="75" state="visible" r:id="rId75"/>
    <sheet xmlns:r="http://schemas.openxmlformats.org/officeDocument/2006/relationships" name="Taxation (Details Textual)" sheetId="76" state="visible" r:id="rId76"/>
    <sheet xmlns:r="http://schemas.openxmlformats.org/officeDocument/2006/relationships" name="Related Party Transactions (Det" sheetId="77" state="visible" r:id="rId77"/>
    <sheet xmlns:r="http://schemas.openxmlformats.org/officeDocument/2006/relationships" name="Related Party Transactions (D78" sheetId="78" state="visible" r:id="rId78"/>
    <sheet xmlns:r="http://schemas.openxmlformats.org/officeDocument/2006/relationships" name="Related Party Transactions (D79" sheetId="79" state="visible" r:id="rId79"/>
    <sheet xmlns:r="http://schemas.openxmlformats.org/officeDocument/2006/relationships" name="Restricted Net Assets (Details)" sheetId="80" state="visible" r:id="rId80"/>
    <sheet xmlns:r="http://schemas.openxmlformats.org/officeDocument/2006/relationships" name="Preferred Shares (Details)" sheetId="81" state="visible" r:id="rId81"/>
    <sheet xmlns:r="http://schemas.openxmlformats.org/officeDocument/2006/relationships" name="Preferred Shares (Details Textu" sheetId="82" state="visible" r:id="rId82"/>
    <sheet xmlns:r="http://schemas.openxmlformats.org/officeDocument/2006/relationships" name="Loss (Earnings) Per Share (Deta" sheetId="83" state="visible" r:id="rId83"/>
    <sheet xmlns:r="http://schemas.openxmlformats.org/officeDocument/2006/relationships" name="Fair Value Measurement (Details" sheetId="84" state="visible" r:id="rId84"/>
    <sheet xmlns:r="http://schemas.openxmlformats.org/officeDocument/2006/relationships" name="Fair Value Measurement (Detai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egment Reporting (Details)" sheetId="88" state="visible" r:id="rId88"/>
    <sheet xmlns:r="http://schemas.openxmlformats.org/officeDocument/2006/relationships" name="Segment Reporting (Details Text" sheetId="89" state="visible" r:id="rId89"/>
  </sheets>
  <definedNames/>
  <calcPr calcId="124519" fullCalcOnLoad="1"/>
</workbook>
</file>

<file path=xl/sharedStrings.xml><?xml version="1.0" encoding="utf-8"?>
<sst xmlns="http://schemas.openxmlformats.org/spreadsheetml/2006/main" uniqueCount="802">
  <si>
    <t>Document and Entity Information - shares</t>
  </si>
  <si>
    <t>9 Months Ended</t>
  </si>
  <si>
    <t>Sep. 30, 2017</t>
  </si>
  <si>
    <t>Nov. 20, 2017</t>
  </si>
  <si>
    <t>Document and Entity Information [Abstract]</t>
  </si>
  <si>
    <t>Entity Registrant Name</t>
  </si>
  <si>
    <t>Borqs Technologies, Inc.</t>
  </si>
  <si>
    <t>Entity Central Index Key</t>
  </si>
  <si>
    <t>Trading Symbol</t>
  </si>
  <si>
    <t>PAACU</t>
  </si>
  <si>
    <t>Amendment Flag</t>
  </si>
  <si>
    <t>false</t>
  </si>
  <si>
    <t>Document Type</t>
  </si>
  <si>
    <t>10-Q</t>
  </si>
  <si>
    <t>Current Fiscal Year End Date</t>
  </si>
  <si>
    <t>--09-30</t>
  </si>
  <si>
    <t>Document Period End Date</t>
  </si>
  <si>
    <t>Sep. 30,
		2017</t>
  </si>
  <si>
    <t>Document Fiscal Year Focus</t>
  </si>
  <si>
    <t>Document Fiscal Period Focus</t>
  </si>
  <si>
    <t>Q3</t>
  </si>
  <si>
    <t>Entity Filer Category</t>
  </si>
  <si>
    <t>Smaller Reporting Company</t>
  </si>
  <si>
    <t>Entity Common Stock, Shares Outstanding</t>
  </si>
  <si>
    <t>Unaudited Condensed Consolidated Balance Sheets - USD ($) $ in Thousands</t>
  </si>
  <si>
    <t>Dec. 31, 2016</t>
  </si>
  <si>
    <t>Current assets:</t>
  </si>
  <si>
    <t>Cash and cash equivalents</t>
  </si>
  <si>
    <t>Restricted cash</t>
  </si>
  <si>
    <t>Accounts receivable</t>
  </si>
  <si>
    <t>Accounts receivable from related parties</t>
  </si>
  <si>
    <t>Receivable from Mobile Virtual Network Operator ("MVNO") franchisees</t>
  </si>
  <si>
    <t>Inventories</t>
  </si>
  <si>
    <t>Deferred cost of revenues</t>
  </si>
  <si>
    <t>Prepaid and other current assets</t>
  </si>
  <si>
    <t>Total current assets</t>
  </si>
  <si>
    <t>Non-current assets:</t>
  </si>
  <si>
    <t>Property and equipment, net</t>
  </si>
  <si>
    <t>Intangible assets, net</t>
  </si>
  <si>
    <t>Goodwill</t>
  </si>
  <si>
    <t>Deferred tax assets</t>
  </si>
  <si>
    <t>Other non-current assets</t>
  </si>
  <si>
    <t>Total non-current assets</t>
  </si>
  <si>
    <t>Total assets</t>
  </si>
  <si>
    <t>Current liabilities:</t>
  </si>
  <si>
    <t>Accounts payable (including accounts payable of the Consolidated VIEs without recourse to the primary beneficiaries of US$4,598 and US$3,482 as of December 31, 2016 and September 30, 2017, respectively)</t>
  </si>
  <si>
    <t>Accrued expenses and other payables (including accrued expenses and other payables of the Consolidated VIEs without recourse to the primary beneficiaries of US$2,778 and US$3,517 as of December 31, 2016 and September 30, 2017, respectively)</t>
  </si>
  <si>
    <t>Advances from customers</t>
  </si>
  <si>
    <t xml:space="preserve"> </t>
  </si>
  <si>
    <t>Amount due to related parties</t>
  </si>
  <si>
    <t>Deferred revenue (including deferred revenue of the Consolidated VIEs without recourse to the primary beneficiaries of US$9,134 and US$6,534 as of December 31, 2016 and September 30, 2017, respectively)</t>
  </si>
  <si>
    <t>Other current liabilities (including other current liabilities of the Consolidated VIEs without recourse to the primary beneficiaries of nil and US$52 as of December 31, 2016 and September 30, 2017, respectively)</t>
  </si>
  <si>
    <t>Income tax payable</t>
  </si>
  <si>
    <t>Short-term bank borrowings (including short-term bank borrowings of the Consolidated VIEs without recourse to the primary beneficiaries of US$721 and US$738 as of December 31, 2016 and September 30, 2017, respectively)</t>
  </si>
  <si>
    <t>Long-term bank borrowings - current portion</t>
  </si>
  <si>
    <t>Deferred government grants</t>
  </si>
  <si>
    <t>Total current liabilities</t>
  </si>
  <si>
    <t>Non-current liabilities:</t>
  </si>
  <si>
    <t>Unrecognized tax benefits</t>
  </si>
  <si>
    <t>Warrant liabilities</t>
  </si>
  <si>
    <t>Deferred tax liabilities (including deferred tax liabilities of the Consolidated VIEs without recourse to the primary beneficiaries of US$1,539 and US$1,509 as of December 31, 2016 and September 30, 2017, respectively)</t>
  </si>
  <si>
    <t>Deferred revenue</t>
  </si>
  <si>
    <t>Other non-current liabilities (including other non-other current liabilities of the Consolidated VIEs without recourse to the primary beneficiaries of nil and US$89 as of December 31, 2016 and September 30, 2017, respectively)</t>
  </si>
  <si>
    <t>Long-term bank borrowings</t>
  </si>
  <si>
    <t>Total non-current liabilities</t>
  </si>
  <si>
    <t>Total liabilities</t>
  </si>
  <si>
    <t>Commitments and contingencies</t>
  </si>
  <si>
    <t>Mezzanine equity:</t>
  </si>
  <si>
    <t>Total mezzanine equity</t>
  </si>
  <si>
    <t>Shareholders' (deficit) equity:</t>
  </si>
  <si>
    <t>Ordinary shares (no par value; unlimited shares authorized; 5,552,182 and 30,804,635 shares issued and outstanding as of December 31, 2016 and September 30, 2017, respectively)</t>
  </si>
  <si>
    <t>Additional paid-in capital</t>
  </si>
  <si>
    <t>Statutory reserve</t>
  </si>
  <si>
    <t>Accumulated deficit</t>
  </si>
  <si>
    <t>Accumulated other comprehensive loss</t>
  </si>
  <si>
    <t>Total Borqs Technologies, Inc. shareholder's (deficit) equity</t>
  </si>
  <si>
    <t>Noncontrolling interest</t>
  </si>
  <si>
    <t>Total shareholders' (deficit) equity</t>
  </si>
  <si>
    <t>Total liabilities, mezzanine equity, noncontrolling interest and shareholders' (deficit) equity</t>
  </si>
  <si>
    <t>Series A Convertible Redeemable Preferred</t>
  </si>
  <si>
    <t>Series B Convertible Redeemable Preferred</t>
  </si>
  <si>
    <t>Series C Convertible Redeemable Preferred</t>
  </si>
  <si>
    <t>Series D Convertible Redeemable Preferred</t>
  </si>
  <si>
    <t>Series E Convertible Redeemable Preferred</t>
  </si>
  <si>
    <t>Unaudited Condensed Consolidated Balance Sheets (Parenthetical) - USD ($) $ in Thousands</t>
  </si>
  <si>
    <t>12 Months Ended</t>
  </si>
  <si>
    <t>Accounts payable, consolidated VIEs without recourse to primary beneficiaries</t>
  </si>
  <si>
    <t>Accrued expenses and other payables, consolidated VIEs without recourse to primary beneficiaries</t>
  </si>
  <si>
    <t>Deferred revenue, consolidated VIEs without recourse to primary beneficiaries</t>
  </si>
  <si>
    <t>Other current liabilities, consolidated VIEs without recourse to primary beneficiaries</t>
  </si>
  <si>
    <t>Short-term bank borrowings, consolidated VIEs without recourse to primary beneficiaries</t>
  </si>
  <si>
    <t>Deferred tax liabilities of the consolidated VIEs</t>
  </si>
  <si>
    <t>Other non-other current liabilities consolidated VIEs</t>
  </si>
  <si>
    <t>Common stock, par value</t>
  </si>
  <si>
    <t>Common stock, shares authorized</t>
  </si>
  <si>
    <t>Unlimited</t>
  </si>
  <si>
    <t>Common stock, shares issued</t>
  </si>
  <si>
    <t>Common stock, shares outstanding</t>
  </si>
  <si>
    <t>Convertible redeemable preferred shares, par value</t>
  </si>
  <si>
    <t>Convertible redeemable preferred shares, shares authorized</t>
  </si>
  <si>
    <t>Convertible redeemable preferred shares, shares issued</t>
  </si>
  <si>
    <t>Convertible redeemable preferred shares, shares outstanding</t>
  </si>
  <si>
    <t>Variable Interest Entity [Member]</t>
  </si>
  <si>
    <t>Unaudited Condensed Consolidated Statement of Operations - USD ($) $ in Thousands</t>
  </si>
  <si>
    <t>3 Months Ended</t>
  </si>
  <si>
    <t>Sep. 30, 2016</t>
  </si>
  <si>
    <t>Net Revenues:</t>
  </si>
  <si>
    <t>Software</t>
  </si>
  <si>
    <t>Hardware</t>
  </si>
  <si>
    <t>MVNO</t>
  </si>
  <si>
    <t>Others</t>
  </si>
  <si>
    <t>Total net revenues</t>
  </si>
  <si>
    <t>Total cost of revenues</t>
  </si>
  <si>
    <t>Total gross profit</t>
  </si>
  <si>
    <t>Operating expenses:</t>
  </si>
  <si>
    <t>Sales and marketing expenses</t>
  </si>
  <si>
    <t>General and administrative expenses</t>
  </si>
  <si>
    <t>Research and development expenses</t>
  </si>
  <si>
    <t>Changes in the fair value of warrant liabilities</t>
  </si>
  <si>
    <t>Total operating expenses</t>
  </si>
  <si>
    <t>Other operating income</t>
  </si>
  <si>
    <t>Operating income</t>
  </si>
  <si>
    <t>Interest income</t>
  </si>
  <si>
    <t>Interest expense</t>
  </si>
  <si>
    <t>Other income</t>
  </si>
  <si>
    <t>Other expense</t>
  </si>
  <si>
    <t>Foreign exchange (loss) gain</t>
  </si>
  <si>
    <t>(Loss) profit before income taxes</t>
  </si>
  <si>
    <t>Income tax expense</t>
  </si>
  <si>
    <t>Net loss</t>
  </si>
  <si>
    <t>Less: net (loss) income attributable to noncontrolling interests</t>
  </si>
  <si>
    <t>Net income (loss) attributable to Borqs Technologies, Inc.</t>
  </si>
  <si>
    <t>Add: accretion to redemption value of convertible redeemable preferred shares</t>
  </si>
  <si>
    <t>Net loss attributable to ordinary shareholders</t>
  </si>
  <si>
    <t>Loss per share:</t>
  </si>
  <si>
    <t>Basic</t>
  </si>
  <si>
    <t>Diluted</t>
  </si>
  <si>
    <t>Shares used in loss per share computation:</t>
  </si>
  <si>
    <t>Unaudited Consolidated Condensed Interim Statements of Comprehensive Loss - USD ($) $ in Thousands</t>
  </si>
  <si>
    <t>Statement of Comprehensive Income [Abstract]</t>
  </si>
  <si>
    <t>Other comprehensive (loss) income, net of tax of nil:</t>
  </si>
  <si>
    <t>Foreign currency translation adjustments, net of tax of nil</t>
  </si>
  <si>
    <t>Other comprehensive (loss) income, net of tax of nil</t>
  </si>
  <si>
    <t>Comprehensive loss</t>
  </si>
  <si>
    <t>Less: comprehensive (loss) income attributable to noncontrolling interest</t>
  </si>
  <si>
    <t>Comprehensive loss attributable to the Borqs Technologies, Inc.</t>
  </si>
  <si>
    <t>Change in redemption value of convertible redeemable preferred shares</t>
  </si>
  <si>
    <t>Comprehensive loss attributable to ordinary shareholders</t>
  </si>
  <si>
    <t>Unaudited Consolidated Condensed Interim Statements of Cash Flows - USD ($) $ in Thousands</t>
  </si>
  <si>
    <t>CASH FLOWS FROM OPERATING ACTIVITIES</t>
  </si>
  <si>
    <t>Adjustments to reconcile net loss to net cash used in operating activities:</t>
  </si>
  <si>
    <t>Foreign exchange (gain) loss</t>
  </si>
  <si>
    <t>Depreciation of property and equipment</t>
  </si>
  <si>
    <t>Amortization of intangible assets</t>
  </si>
  <si>
    <t>Deferred income taxes benefits</t>
  </si>
  <si>
    <t>Share-based compensation expenses</t>
  </si>
  <si>
    <t>Changes in operating assets and liabilities,</t>
  </si>
  <si>
    <t>Receivable from MVNO franchisees</t>
  </si>
  <si>
    <t>Prepaid expenses and other current assets</t>
  </si>
  <si>
    <t>Accounts payable</t>
  </si>
  <si>
    <t>Accrued expenses and other payables</t>
  </si>
  <si>
    <t>Other liabilities</t>
  </si>
  <si>
    <t>Net cash used in operating activities</t>
  </si>
  <si>
    <t>CASH FLOWS FROM INVESTING ACTIVITIES</t>
  </si>
  <si>
    <t>Purchases of property and equipment</t>
  </si>
  <si>
    <t>Purchases of intangible assets</t>
  </si>
  <si>
    <t>Proceeds from disposal of property and equipment</t>
  </si>
  <si>
    <t>Repayments of a loan to a third party</t>
  </si>
  <si>
    <t>Net cash used in investing activities</t>
  </si>
  <si>
    <t>CASH FLOWS FROM FINANCING ACTIVITIES</t>
  </si>
  <si>
    <t>Proceeds from issuance of ordinary shares</t>
  </si>
  <si>
    <t>Cash received from the Merger</t>
  </si>
  <si>
    <t>Proceeds from issuance of Series E convertible redeemable preferred shares</t>
  </si>
  <si>
    <t>Proceeds from exercise of warrants for Series E-1 convertible preferred shares ("Series E-1 Warrants")</t>
  </si>
  <si>
    <t>Payment of the issuance costs for Series E convertible redeemable preferred shares</t>
  </si>
  <si>
    <t>Proceeds from short-term bank borrowings</t>
  </si>
  <si>
    <t>Repayments of short-term bank borrowings</t>
  </si>
  <si>
    <t>Proceeds from long-term bank borrowings</t>
  </si>
  <si>
    <t>Repayments of long-term bank borrowings</t>
  </si>
  <si>
    <t>Net cash generated from financing activities</t>
  </si>
  <si>
    <t>Effect of foreign exchange rate changes on cash and cash equivalents</t>
  </si>
  <si>
    <t>Net (decrease) increase in cash and cash equivalents</t>
  </si>
  <si>
    <t>Cash and cash equivalents at beginning of period</t>
  </si>
  <si>
    <t>Cash and cash equivalents at end of period</t>
  </si>
  <si>
    <t>Organization</t>
  </si>
  <si>
    <t>Organization [Abstract]</t>
  </si>
  <si>
    <t>ORGANIZATION</t>
  </si>
  <si>
    <t xml:space="preserve">1. ORGANIZATION Borqs Technologies, Inc. (formerly known as “Pacific Special Acquisition Corp.”, the “Company” or “Borqs Technologies”) was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On August 18, 2017, the Company acquired 100% equity interest of BORQS International Holding Corp (the “Borqs”) and its subsidiaries, variable interest entities (the “VIE”) and the VIE’s subsidiaries (collectively referred to as “Borqs Group” hereinafter) in an all-stock transaction (‘The Transaction”) as described in Note 4. Borqs was incorporated under the laws of the Cayman Islands on July 27, 2007.Borqs Group are principally engaged in the provision of commercial grade Android+ platform solutions, hardware product sales and MVNO services in the People’s Republic of China (the “PRC”). Concurrent with the completion of the acquisition of Borqs, the Company changed its name from Pacific Special Acquisition Corp.”, to Borqs Technologies, Inc. The Company together with its subsidiaries listed below are referred to as the “Group” hereinafter. (a)
Entity Date of incorporation/ Place of incorporation Percentage of direct or indirect ownership by the Company Direct Principal activities
Subsidiaries
BORQS Hong Kong Limited (“Borqs HK”) (1) July 19, 2007 Hong Kong 100% Provision of software and service solutions and hardware products sales
BORQS Beijing Ltd. (1) September 4, 2007 PRC 100% Provision of software and service solutions and hardware products sales
BORQS Software Solutions Private Limited (“Borqs India”) (1) July 17, 2009 India 100% Provision of software and service solutions
VIE:
Beijing Big Cloud Network Technology Co., Ltd. (1) / (2) April 18, 2014 PRC Nil Holding company
Subsidiaries of the VIE:
Yuantel (Beijing) Investment Management Co., Ltd. (2) / (3) July 11, 2014 PRC 79% Holding company
Yuantel (Beijing) Telecommunications Technology Co., Ltd. (“Yuantel Telecom”) (2) / (3) July 11, 2014 PRC 75.05% Provision of MVNO and other services
(1) Collectively, the “PRC Subsidiaries”.
(2) Collectively, the “Consolidated VIEs”.
(3) On July 11, 2014, the Company through Big Cloud Network acquired controlling interest in Yuantel Investment and its subsidiary. (b) PRC laws and regulations prohibit foreign ownership in certain telecommunication related businesses. To comply with these foreign ownership restrictions, the Group conducts its businesses in the PRC through the VIE using contractual agreements (the “VIE Agreements”). The Group funds Big Cloud Network through loans to the two Big Cloud Network’s shareholders, (collectively the “Nominee Shareholders”). The effective control of Big Cloud Network is held by the Group, through a series of contractual agreements between Borqs Beijing and Big Cloud Network whereby Big Cloud Network became a consolidated VIE of the Group. Through the contractual agreements, the Group receives substantially all of the economic benefits of Big Cloud Network. Big Cloud Network provides MVNO services in China through its 79% owned entity of Yuantel Investment which owns 95% of Yuantel Telecom; therefore Big Cloud Network effectively owns 75.05% of Yuantel Telecom which is the entity that operates the business and holds the MVNO license from the Chinese Ministry of Industry and Information Technology. Consolidated VIEs contributed 34% and 23% of the Group's consolidated revenues for the nine months ended September 30, 2016 and 2017. As of December 31, 2016 and September 30, 2017, the Consolidated VIEs accounted for an aggregate of 24% and 15%, respectively, of the consolidated total assets, and 41% and 40%, respectively, of the consolidated total liabilities. The Consolidated VIEs mainly operate the MVNO services. The VIE also holds the MVNO license, which is a revenue-producing asset recorded on the Group’s consolidated balance sheets. The Group expects increases in percentage of revenue generated from the Consolidated VIEs compared to the whole Group for the foreseeable future as the Group focuses on strengthening telecommunication platforms to strategically grow the Group’s MVNO business. The Group believes that there are no assets held in the Consolidated VIEs that can be used only to settle obligations of the Consolidated VIEs, except for registered capital and the PRC statutory reserves. Relevant PRC laws and regulations restrict the Consolidated VIEs from transferring a portion of their net assets, equivalent to the balance of its statutory reserve and its share capital, to the Company in the form of loans and advances or cash dividends. Please refer to Note 17 for disclosure of restricted net assets. As the Consolidated VIEs are incorporated as limited liability companies under the PRC Company Law, creditors of the Consolidated VIEs do not have recourse to the general credit of the Company for any of the liabilities of the Consolidated VIEs. There were no pledges or collateralization of the Consolidated VIEs’ assets. The following tables represent the financial information of the Consolidated VIEs as of December 31, 2016 and September 30, 2017 and for the nine months ended September 30, 2016 and 2017 before eliminating the intercompany balances and transactions between the Consolidated VIEs and other entities within the Group:
As of December 31, 2016 As of September 30, 2017
US$ US$
ASSETS
Current assets:
Cash and cash equivalents 414 564
Restricted cash 1,153 3,419
Accounts receivable 129 1,033
Receivable from MVNO franchisees 4,319 4,455
Inventories 67 88
Prepaid expenses and other current assets 926 796
Total current assets 7,008 10,355
Non-current assets:
Property and equipment, net 987 915
Intangible assets, net 8,609 8,404
Goodwill 693 725
Deferred tax asset 1,054 1,102
Other non-current assets 58 67
Total non-current assets 11,401 11,213
Total assets 18,409 21,568
As of December 31, As of September 30,
2016 2017
US$ US$
Current liabilities:
Accounts payable 4,598 3,482
Accrued expenses and other payables 2,778 3,517
Deferred revenue 9,134 6,534
Current liabilities - 52
Short-term bank borrowings 721 738
Intercompany payables 7,923 13,589
Total current liabilities 25,154 27,912
Non-current liabilities
Deferred tax liabilities 1,539 1,509
Other non-current liabilities - 89
Total non-current liabilities 1,539 1,598
Total liabilities 26,693 29,510
Nine Months Ended September 30,
2016 2017
US$ US$
Net revenues 26,362 22,959
Net (loss) income (3,582 ) 796
Nine Months Ended September 30,
2016 2017
US$ US$
Net cash (used in) provided by operating activities (1,094 ) 334
Net cash used in investing activities (696 ) (169 )
Net cash provided by (used in) financing activities 749 (15 )
Net (decrease) increase in cash and cash equivalents (1,041 ) 150 </t>
  </si>
  <si>
    <t>Summary of Significant Accounting Policies</t>
  </si>
  <si>
    <t>Summary of Significant Accounting Policies [Abstract]</t>
  </si>
  <si>
    <t>SUMMARY OF SIGNIFICANT ACCOUNTING POLICIES</t>
  </si>
  <si>
    <t>2. SUMMARY OF SIGNIFICANT ACCOUNTING POLICIES
(a) 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Company's consolidated financial statements as of and for the two years in the period ended December 31, 2016.
(b)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assessing the initial valuation of the assets acquired and liabilities assumed in a
business combination and the subsequent impairment assessment of long-lived assets, intangible assets and goodwill, determining the provisions for accounts receivable and inventories, accounting for deferred income taxes and uncertain tax benefits, valuation for share-based compensation arrangements, warrants for Series D convertible redeemable preferred shares, beneficiary conversion feature for Series E convertible redeemable preferred shares and convertible redeemable preferred shares. Changes in facts and circumstances may result in revised estimates. Actual results could differ from those estimates, and as such, differences may be material to the consolidated financial statements.
(d) Foreign currency The functional currency of the Company and its non-PRC subsidiaries, excluding Borqs India, is the United States dollar. The functional currency of Borqs India is Rupee, whereas the functional currency of the Company’s PRC subsidiaries and its Consolidated VIEs is the Chinese Renminbi (“RMB”) as determined based on the criteria of ASC 830, Foreign Currency Matters Assets and liabilities of the Company’s PRC subsidiaries are translated into US$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loss in the consolidated statements of comprehensive loss.
(e) Accounts receivable As of December 31, 2016 and September 30, 2017, the Company evaluated and wrote off the doubtful accounts as they were determined to be uncollectible. Thus, there was no allowance for doubtful accounts outstanding.
(f) Revenue
recognition The Group is mainly engaged in the business of providing 1) Android+ platform solutions and services, 2) hardware product sales, and 3) MVNO services. The Group recognizes revenue when persuasive evidence of an arrangement exists, delivery has occurred, the sales price is fixed and determinable, and collectability is reasonably assured.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 to 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 project-based software contracts are generally considered multiple element arrangements as they consist of perpetual software licenses, software development services such as customization, modification, implementation and integration, and post-contract customer support (“PCS”) where customers have the right to receive bug fixes, telephone support and unspecified upgrades on a when-and-if available basis. Pursuant to ASC 985-605, Revenue Recognition: Software Revenue Recognition: Contract Accounting As the Group was unable to establish vendor specific objective evidence of the fair value of PCS and PCS is the only undelivered element upon completion of software projects, the entire software project fixed fees are recognized ratably over the PCS service period. PCS service periods are generally 12 months, with ranges from six months to three years, and commences upon completion of customer acceptance of the completed software projects. Costs incurred to complete the software projects are deferred to match revenue recognition. Where the Group is entitled to receive on going usage based royalties determined based on the chip or mobile device sales. The usage-based royalties are recognized according to the customers’ usage reports generally on a quarterly basis.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as the services are delivered and is included as software revenue on the consolidated statement of operations.
2. Hardware product sales The Group provides total solutions on original design manufacturer (“ODM”) basis to customers of mobile devices. Revenue is recognized when sale of each final hardware product to the customers are delivered. Warranty is provided to all customers, which is not considered an additional service; rather, an integral part of the product sales. ASC 450, Contingencies,
3. MVNO On July 11, 2014, the Group, through the VIE, acquired and obtained control of Yuantel Investment, which mainly operates the MVNO business. The license to operate such MVNO business is issued by the Chinese Ministry of Industry and Information Technology and the core mobile network is provided by the PRC government owned China Unicom. Yuantel Investment receives wholesale rates for mobile voice and data services from China Unicom and repackages the voice and data services into competitive bundles for Chinese consumers. In accordance with ASC 605-45, Revenue Recognition; Principal agent consideration, Sales of the bundles are mostly made through agents and franchisees. Bundled services sold to agents are discounted and not refundable to the Group. The Group accounts for such discounts as reductions of revenue in accordance with ASC 605-50 (“ASC 605-50”) Customer Payments and Incentives The Group enters into profit sharing arrangements with franchisees under which bundled services may be returned to the Group if not sold to the consumers. The franchisees receive certain percentages of profits made by the Group on the sales of the bundled services as they are used by the consumers. The Group accounts for profit sharing with franchisees as selling expenses in the consolidated statements of operations. Pursuant to the Company’s policy, the amount of discounts that may be provided by the franchisees to consumers is capped at 5%, based on which, the Group recognized the maximum amount of discounts that may be provided by the franchisees as reductions of revenue in accordance with ASC 605-50.
(g) Loss per share Loss per share is calculated in accordance with ASC 260-10, Earnings Per Share. Basic loss per ordinary share is computed by dividing loss attributable to holders of ordinary shares by the weighted-average number of ordinary shares outstanding during the period. Diluted loss per ordinary share reflects the potential dilution that could occur if securities or other contracts to issue ordinary shares were exercised or converted into ordinary shares. Dilutive ordinary equivalent shares consist of ordinary shares issuable upon the exercise of outstanding share options. Ordinary share equivalents are excluded from the computation of diluted loss per share if their effects would be anti-dilutive. Net loss per share for periods prior to the Merger is retrospectively adjusted to reflect the number of weighted-average adjusted shares received by the accounting acquirer, Borqs. (h) Segment reporting In accordance with ASC 280 “Segment Reporting” (“ASC 280”), the Group has two operating segments, namely Yuantel and Connected Solution as the Group’s chief executive officer, who has been identified as the Group’s chief operating decision maker (“CODM”) reviews the operating results of the two difference service lines in order to allocate resources and assess performance for the Group.</t>
  </si>
  <si>
    <t>Concentration of Risks</t>
  </si>
  <si>
    <t>Concentration of Risks [Abstract]</t>
  </si>
  <si>
    <t>CONCENTRATION OF RISKS</t>
  </si>
  <si>
    <t>3. CONCENTRATION OF RISKS (a) Credit risk Financial instruments that potentially subject the Company to significant concentrations of credit risk consist primarily of cash and cash equivalents and restricted cash, accounts receivable, accounts receivable from related parties and receivable from MVNO franchisees. As of December 31, 2016 and September 30, 2017, the aggregate amount of cash and cash equivalents and restricted cash of US$2,563 and US$5,790, respectively, were held at major financial institutions located in the PRC, and US$2,200 and US$14,108,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 Accounts receivable, accounts receivable from related parties and receivable from MVNO franchisees are typically unsecured, and are derived from revenues earned from custom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 Business supplier, customer, and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y; control of telecommunication infrastructures by local regulators and industry standards; strategic relationships or customer relationships; regulatory considerations; and risks associated with the Group’s ability to attract and retain employees necessary to support its growth. (i) Business supplier risk – The Group’s MVNO operations are dependent upon telecommunication resources provided by China Unicom. There is no guarantee that the supply of telecommunication resources provided by China Unicom will be renewed annually. Further, there is no guarantee around the continuance of the MVNO license granted by the PRC Ministry of Industry and Information Technology which may be amended or discontinued in light of changes to political, economic and social reforms. (ii) Customer risk – The success of the Group’s business going forward will rely in part on Group’s ability to continue to obtain and expand business from existing customers while also attracting new customers. The Group has a diversified base of customers covering its services and the revenue from the largest single customer accounted for 1% and 35% of the Group’s total net revenues for the nine months ended September 30, 2016 and 2017, respectively, and the accounts receivable from the largest single customer A and B accounted for 25% and 37% of the Group’s total accounts receivable and accounts receivable from related parties as of December 31, 2016 and September 30, 2017, respectively.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1, 2005, the RMB is permitted to fluctuate within a narrow and managed band against a basket of certain foreign currencies. The depreciation and appreciation of the US$ against RMB was approximately (2.8%) and 4.3% in the nine months periods ended September 30, 2016 and 2017, respectively. The appreciation of the US$ against Rupee was approximately (0.5%) and 3.8% in the nine months ended September 30, 2016 and 2017, respectively.</t>
  </si>
  <si>
    <t>Acquisitions</t>
  </si>
  <si>
    <t>Acquisitions [Abstract]</t>
  </si>
  <si>
    <t>ACQUISITIONS</t>
  </si>
  <si>
    <t>4. ACQUISITIONS Reverse Acquisition The Company was a NASDAQ listed special purpose acquisition company formed for the purpose of effecting a merger, acquisition, or similar business combination. On August 18, 2017, the Company completed the acquisition of Borqs in an all-stock transaction (the “Merger”). The Company issued 25,913,950 of its ordinary shares (“Merger Consideration Shares”) to Borqs’ shareholders in exchange for the transfer of 100% equity interest in Borqs to the Company and Borqs became the Company’s wholly own subsidiary. Of the Merger Consideration Shares, a total of 25,913,950 ordinary shares were issued to Borq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July 1, 2017 to June 30, 2018 (“Earnout Period”) and 1,178,084 of such shares were issued to a financial advisor engaged by Borqs in connection with the Merger. As transfers between the shareholders of the Company, the Escrow Shares did not have any have any impact on the Company’s financial statements. Additionally, the holders of Borqs issued and outstanding warrants (Note 18) received replacement warrants to acquire an aggregate of 417,166 Borqs Technologies’ the ordinary shares (“Replacement Warrants”), and the holders of Borqs issued and outstanding options (Note 14) had their options assumed by Borqs Technologies to hold options to acquire Borqs Technologies’ ordinary shares upon the exercise of those options (“Assumed Options”). Borqs was determined as the accounting acquirer in the Merger in accordance with ASC 805, Business Combinations. This determination was primarily based on the Borqs Group comprising the ongoing operations of the combined entity, with its senior management operating the combined entity going forward, and Borqs’ shareholders having the majority voting power of the combined entity. Consequently, in the transaction with a special purpose acquisition company whereby the operating company, Borqs was identified as the accounting acquirer, the Merger was
treated as a capital transaction involving the issuance of the Company’s shares. The historical consolidated financial statements for all periods prior to the consummation of the Merger only reflect the historical consolidated financial statements of Borqs. Subsequent to the Merger, the consolidated financial statements reflect the results of the combined company. The historical issued and outstanding Borqs ordinary shares have been recast to retrospectively reflect the number of shares issued in the Merger in all periods presented. As the Transaction occurred between public accounting acquiree and a private accounting acquirer, the determination of consideration is based on the fair value of the legal acquirer’s stock. Difference between purchase consideration of US$45,734 transferred and net assets of $US$18,059 acquired, which was predominately cash, was recorded in additional paid-in capital. Transaction Expenses Advisory, financing, integration and other transaction costs directly related to the Merger totaled $15.3 million for the nine months ended September 30, 2017, including $8.8 million in share-based compensation expense recorded for the ordinary shares issued to the financial advisors.</t>
  </si>
  <si>
    <t>Inventories [Abstract]</t>
  </si>
  <si>
    <t>INVENTORIES</t>
  </si>
  <si>
    <t>5. INVENTORIES Inventories consisted of the following as of December 31, 2016 and September 30, 2017: As of December 31, As of September 30, 2016 2017 US$ US$ Raw materials 5,406 6,837 Goods in transit 7,164 11,531 Work in process 1,023 287 Finished goods 127 254 Less: Provision (1,038 ) (971 ) Inventories, net 12,682 17,938</t>
  </si>
  <si>
    <t>Prepaid Expenses and Other Current Assets</t>
  </si>
  <si>
    <t>Prepaid Expenses and Other Current Assets [Abstract]</t>
  </si>
  <si>
    <t>PREPAID EXPENSES AND OTHER CURRENT ASSETS</t>
  </si>
  <si>
    <t>6. PREPAID EXPENSES AND OTHER CURRENT ASSETS Prepaid expenses and other current assets consisted of the following: As of December 31, As of September 30, 2016 2017 US$ US$ Staff advances 293 267 Prepayment for product - 930 Advance to OEM 3,739 3,431 Rental and other deposits 1,048 975 VAT recoverable 963 1,363 Loan to third parties 519 1,510 Receivable from an agent - 4,515 Others 37 65 6,599 13,056</t>
  </si>
  <si>
    <t>Property and Equipment, Net</t>
  </si>
  <si>
    <t>Property and Equipment, Net [Abstract]</t>
  </si>
  <si>
    <t>PROPERTY AND EQUIPMENT, NET</t>
  </si>
  <si>
    <t xml:space="preserve">7. PROPERTY AND EQUIPMENT, NET Property and equipment consisted of the following: As of December 31, As of September 30, 2016 2017 US$ US$ At cost: Leasehold improvements 837 918 Computer and network equipment 5,801 6,221 Office equipment 763 875 Motor vehicles 221 228 7,622 8,242 Less: accumulated depreciation (6,134 ) (6,844 ) 1,488 1,398 Depreciation expense was US$791 and US$560 for the nine months ended September 30, 2016 and 2017, respectively, and were included in the following captions: Nine Months Ended September 30, 2016 2017 US$ US$ Cost of revenues 200 169 Sales and marketing expenses 18 21 General and administrative expenses 183 182 Research and development expenses 390 188 791 560 </t>
  </si>
  <si>
    <t>Intangible Assets, Net</t>
  </si>
  <si>
    <t>Intangible Assets, Net/Goodwill [Abstract]</t>
  </si>
  <si>
    <t>INTANGIBLE ASSETS, NET</t>
  </si>
  <si>
    <t>8. INTANGIBLE ASSETS, NET The following table presents the Group’s intangible assets as of the respective balance sheet dates: Software Capitalized software development costs MVNO license Total US$ US$ US$ US$ Balance as of January 1, 2016 2,337 3,266 7,659 13,262 Additions 75 3,729 - 3,804 Amortization expense (124 ) (804 ) (657 ) (1,585 ) Foreign currency translation difference (66 ) (90 ) (210 ) (366 ) Balance as of September 30, 2016 2,222 6,101 6,792 15,115 Balance as of January 1, 2017 2,294 6,874 6,330 15,498 Additions 109 6,412 - 6,521 Amortization expense (40 ) (2,063 ) (661 ) (2,764 ) Foreign currency translation difference 102 192 286 580 Balance as of September 30, 2017 2,465 11,415 5,955 19,835 The intangible assets are amortized using the straight-line method, which is the Company’s best estimate of how these assets will be economically consumed over their respective estimated useful lives of 3-10 years. Amortization expenses were approximately US$1,585 and US$2,764 for the nine months ended September 30, 2016 and 2017, respectively.</t>
  </si>
  <si>
    <t>GOODWILL</t>
  </si>
  <si>
    <t>9. GOODWILL The changes in the carrying amount of goodwill were as follows: As of December 31, As of September 30, 2016 2017 US$ US$ Balance at the beginning of the period 741 693 Foreign currency translation difference (48 ) 32 Balance at the end of the period 693 725 No impairment charge was recorded in any of the nine months ended September 30, 2016 and 2017.</t>
  </si>
  <si>
    <t>Bank Borrowings</t>
  </si>
  <si>
    <t>Bank Borrowings [Abstract]</t>
  </si>
  <si>
    <t>BANK BORROWINGS</t>
  </si>
  <si>
    <t>10. BANK BORROWINGS Bank borrowings were as follows as of the respective balance sheet dates:
As of December 31, As of September 30,
2016 2017
US$ US$
Short-term bank borrowings 6,306 10,751
Long-term bank borrowings, current portion 1,381 3,667
7,687 14,418
Long-term bank borrowings, non-current portion 4,491 -
Total bank borrowings 12,178 14,418 The short-term bank borrowings outstanding as of December 31, 2016 and September 30, 2017 bore a weighted average interest rate of 6.89% and 6.73% per annum, respectively, and were denominated in RMB &amp; US$. These borrowings were obtained from financial institutions and have terms of six months to one year. The long-term bank borrowings (including current portion) outstanding as of September 30, 2017 bore a weighted average interest rate of 7.97%, and were denominated in US$. These loans were obtained from financial institutions located in the PRC and Hong Kong, and have terms of 2 to 3 years. Bank borrowings as of September 30, 2017 were pledged by accounts receivable amounted to US$51,651. In August 2016, the Company issued 2,515,123 and 1,900,800 warrants (“2016 Warrants”) to two banks in connection with a short term loan facility of $2,000,000 and a long term loan facility of $6,000,000 respectively, for working capital purpose. The 2016 Warrants entitled the banks to subscribe for Series D convertible redeemable preferred shares at the exercise price of $0.5059. The 2016 Warrants shall lapse and expire after 5 and 7 years from their issuance dates, respectively. The 2016 Warrants were replaced by Replacement Warrants to acquire an aggregate of 417,166 the Company’s ordinary shares at the consummation date of the Merger. As the 2016 Warrants were granted to the banks for loan facilities, their fair value on the issuance date were recognized as deferred borrowing costs presented as deductions of the carrying value of the term loans. The deferred borrowing costs were recognized over the lives of the term loans as financing cost, using the effective interest rate method. Given the 2016 Warrants were convertible into Series D convertible redeemable preferred shares classified as mezzanine equity, the 2016 Warrants were financial liabilities in accordance with ASC 480, Distinguishing Liabilities from Equity that are re-measured at the end of each reporting period with an adjustment for fair value through earnings. As part of the Merger, the 2016 Warrants were replaced by Replacement Warrants to acquire an aggregate of 417,166 the Company’s ordinary shares classified as permanent equity. As the modification of the 2016 Warrants term resulted in the reclassification of the 2016 Warrants from liability to equity, the 2016 Warrants amounted to US$1,544 were re-measured at fair value upon the Merger and reclassified to additional paid in capital as of September 30, 2017.</t>
  </si>
  <si>
    <t>Accrued Expenses and Other Payables</t>
  </si>
  <si>
    <t>Accrued Expenses and Other Payables [Abstract]</t>
  </si>
  <si>
    <t>ACCRUED EXPENSES AND OTHER PAYABLES</t>
  </si>
  <si>
    <t xml:space="preserve">11. ACCRUED EXPENSES AND OTHER PAYABLES The components of accrued expenses and other payables are as follows: As of December 31, As of September 30, 2016 2017 US$ US$ Payroll and welfare payable 3,235 2,017 Accrued liability 50 - VAT and other taxes payable 831 1,300 Payables for office supply and utility 743 717 Payables for purchase of property and equipment 432 462 Professional service fees - 2,959 Deposits from agents 2,315 3,315 Others 28 31 7,634 10,801 </t>
  </si>
  <si>
    <t>Deferred Government Grants</t>
  </si>
  <si>
    <t>Deferred Government Grants [Abstract]</t>
  </si>
  <si>
    <t>DEFERRED GOVERNMENT GRANTS</t>
  </si>
  <si>
    <t xml:space="preserve">12. DEFERRED GOVERNMENT GRANTS The government grants received are required to be used in construction of property and equipment. These grants are initially deferred and subsequently recognized in the statement of operations over the life of the related assets as other operating income.
Nine Months Ended September 30,
2016 2017
US$ US$
Balance at beginning of the period 4,014 2,108
Additions - -
Recognized as other operating income (1,254 ) (270 )
Foreign currency translation difference (93 ) 89
Balance at end of the period 2,667 1,927 </t>
  </si>
  <si>
    <t>Mainland China Employee Contribution Plan</t>
  </si>
  <si>
    <t>Mainland China Employee Contribution Plan [Abstract]</t>
  </si>
  <si>
    <t>MAINLAND CHINA EMPLOYEE CONTRIBUTION PLAN</t>
  </si>
  <si>
    <t>13.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US$558 and US$622, respectively, for the nine months ended September 30, 2016 and 2017.</t>
  </si>
  <si>
    <t>Share Based Compensation</t>
  </si>
  <si>
    <t>Share Based Compensation [Abstract]</t>
  </si>
  <si>
    <t>SHARE BASED COMPENSATION</t>
  </si>
  <si>
    <t>14. SHARE BASED COMPENSATION Share-based awards under the 2007 Plan During the nine months ended September 30, 2016 and August 18, 2017, the Company granted 340,000 and 9,085,000 shares of options, respectively, to purchase ordinary shares to employees, officers, and directors with the exercise price of $0.459 and $0.859 per share, respectively. The terms of the options shall not exceed ten years from the date of grant. Options will vest according to schedules stipulated in the award agreements, provided the optionee continues to be a service provider to the Company. In addition, the options contain a performance condition whereby vesting will commence upon the earlier to occur of an initial public offering or a change in control as defined in the 2007 Plan, provided there is continued employment of the optionees on such date. The following table summarizes the Company’s option activities under the 2007 Plan:
Number of options
Weighted average exercise price Weighted average remaining contractual term Aggregate intrinsic value
(US$) (Years) (US$)
Outstanding, January 1, 2016 32,037,240 0.30 4.97 308
Granted 340,000 0.47
Forfeited (2,389,975 ) 0.40
Outstanding, September 30, 2016 29,987,265 0.37 4.77 308
Vested and expected to vest at September 30, 2016 29,987,265 0.37 4.77 308
Outstanding, January 1, 2017 27,456,943 0.30 5.26 308
Granted 9,085,000 0.70
Forfeited (8,007,606 ) 0.04
Outstanding, August 18, 2017 28,534,337 0.48 6.99 -
Vested and expected to vest at August 18, 2017 28,534,337 0.48 6.99 - As of August 18, 2017, no options were vested and exercisable given the performance condition in place described above. Historically, compensation cost related to performance options that only vest upon the consummation of an initial public offering or change in control event was recognized when the offering or change in control event was consummated. Accordingly, the Group did not recognize any compensation cost under the 2007 Plan.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6 and August 18, 2017, the Company had options outstanding to purchase an aggregate of 5,500,000 shares and nil with an exercise price below the fair value of the Company’s shares, resulting in an aggregate intrinsic value of US$308 and nil, respectively. Consummation of reverse acquisition in 2017 Upon the consummation of the Merger, the holders of Borqs issued and outstanding options had their options assumed by Borqs Technologies and now hold options to acquire a total of 2,695,194 the Company’s ordinary shares upon exercise of those options. In addition, the performance condition whereby vesting will commence upon the earlier to occur of an initial public offering or a change in control (collectively, “IPO condition”) as defined in the 2007 Plan was removed. Pursuant to ASC 718, the cancellation of the terms or conditions of an equity award under original award in exchange for a new award should be treated as modification. As the IPO condition was not expected to be satisfied immediately before the modification date, the original grant-date fair value is no longer used to measure compensation cost for the awards. As a result, the compensation cost recognized for the replacement awards would be based on the modification date fair value of the awards. For those awards that were fully vested at the time of the modification, the Company recognized a one-time catch up of US$5,658 in share-based compensation expense upon Merger.
Number of options
Weighted average exercise price Weighted average remaining contractual term Aggregate intrinsic value
(US$) (Years) (US$)
Converted under Assumed Options:
Outstanding, August 18, 2017 2,695,194 5.08 6.99 6,561
Granted - -
Forfeited (16,128 ) 5.51
Outstanding, September 30, 2017 2,679,066 5.08 6.91 3,246
Vested and expected to vest at September 30, 2017 2,679,066 5.08 6.91 3,246 As of August 18, 2017 and September 30, 2017, the Company had options outstanding to purchase an aggregate of 2,583,250 and 1,183,799 shares with an exercise price below the fair value of the Company’s shares, resulting in an aggregate intrinsic value of US$6,561 and US$3,246, respectively. The Company calculated the estimated fair value of the options on the respective grant dates using the binomial-lattice option valuation model with the following assumptions for each applicable period which takes into account variables such as volatility, dividend yield, and risk-free interest rate, contractual term of the option, the probability that the option will be exercised prior to the end of its contractual life, and the probability of termination or retirement of the option holder in computing the value of the option:
September 30, 2016 September 30, 2017
Risk-free interest rates 1.58 % 1.06%-2.32%
Expected life (years) 10 years 10 years
Expected volatility 46 % 31.9%-43.9%
Expected dividend yield 0 % 0 %
Exercise multiple 2.20 2.20
Post-vesting forfeit rate 10 % 10 %
Fair value of underlying ordinary shares $ 0.615 $ 7.45
Fair value of share option $ 0.309 $ 2.34-$7.45 Total compensation expense relating to share options granted to employees recognized for the nine months ended September 30, 2017 is as follows:
September 30, 2017
Cost of revenues -
Sales and marketing expenses 1,411
General and administrative expenses 1,263
Research and development expenses 3,053
5,727 Ordinary shares issued in 2017 On March 17, 2017, the Company issued 450,000 ordinary shares to certain employees and a non-employee for a total proceeds of US$62. The fair value of the ordinary shares in excess of the proceeds received by the Company was immediately recognized as compensation expense which amounted to US$324.</t>
  </si>
  <si>
    <t>Taxation</t>
  </si>
  <si>
    <t>Taxation [Abstract]</t>
  </si>
  <si>
    <t>TAXATION</t>
  </si>
  <si>
    <t>15. TAXATION Profit (loss) before income taxes consisted of: Nine Months Ended September 30, 2016 2017 US$ US$ Non-PRC (536 ) (8,763 ) PRC 2,500 (2,801 ) 1,964 (11,564 ) Income tax expense comprised of: Nine Months Ended September 30, 2016 2017 US$ US$ Current (2,794 ) (1,026 ) Deferred 198 78 (2,596 ) (948 ) The reconciliation of tax computed by applying the statutory income tax rate of 25% for the nine months ended September 30, 2016 and 2017 applicable to the PRC operations to income tax expense is as follows: Nine Months Ended September 30, 2016 2017 US$ US$ Profit (loss) before income taxes 1,964 (11,564 ) Income tax expense (benefit) computed at the statutory income tax rate at 25% (492 ) 697 Non-deductible expenses (319 ) (361 ) Non-taxable income 314 67 Preferential rate 626 (113 ) Current and deferred tax rate differences 308 (241 ) Foreign rate differences (691 ) (290 ) Change in valuation allowance (2,406 ) (611 ) Deferred tax 74 - Interest expense (10 ) (96 ) Income tax expense (2,596 ) (948 ) Deferred Tax The significant components of deferred taxes are as follows: As of December 31, As of September 30, 2016 2017 US$ US$ Deferred tax assets Inventory provision 156 146 Accrued salary and welfare 274 141 Property and equipment 20 14 Tax losses 13,279 14,087 Valuation allowance (12,675 ) (13,286 ) Total deferred tax assets 1,054 1,102 Deferred tax liabilities Intangible assets 1,539 1,509 Total deferred tax liabilities 1,539 1,509 As of September 30, 2017, the Company had net tax operating losses from its PRC subsidiaries and its Consolidated VIEs, as per filed tax returns, of US$41,879 which will expire from 2017 to 2022. The Company has net tax operating loss from its HK subsidiary of US$17,959 which will not expire. As of September 30, 2017, the Company intends to permanently reinvest the undistributed earnings from its foreign subsidiaries and the Consolidated VIEs to fund future operations. The amount of unrecognized deferred tax liabilities for temporary differences related to investments in foreign subsidiaries and the Consolidated VIEs is not determined because such a determination is not practicable. Unrecognized Tax Benefits As of December 31, 2016 and 2017, the Company recorded an unrecognized tax benefits of US$4,053 and US$4,411, respectively, of which, US$2,381 and US$3,245, respectively, are presented on a net basis against the deferred tax assets related to tax loss carry forwards on the consolidated balance sheets. The unrecognized tax benefits and its related interest are primarily related to under-reported intercompany profit. The amount of unrecognized tax benefits will change in the next 12 months, pending clarification of current tax law or audit by the tax authorities, however, an estimate of the range of the possible change cannot be made at this time. As of December 31, 2016 and 2017, unrecognized tax benefits of US$1,681 and US$1,344, if ultimately recognized, will impact the effective tax rate. A roll-forward of unrecognized tax benefits is as follows: Nine Months Ended September 30, 2016 2017 US$ US$ Balance at beginning of the period 2,177 4,053 Additions based on tax positions related to the current year 1,765 358 Balance at end of the period 3,942 4,411 In the nine months ended September 30, 2016 and 2017, the Company recorded interest expense accrued in relation to the unrecognized tax benefit of US$10 and US$96 in income tax expense, respectively. Accumulated interest expense recorded by the Company was US$88 and US$184 as of December 31, 2016 and 2017, respectively. As of September 30, 2017, the tax years ended December 31, 2012 through 2017 for the PRC subsidiaries and the VIE remain open for statutory examination by the PRC tax authorities.</t>
  </si>
  <si>
    <t>Related Party Transactions</t>
  </si>
  <si>
    <t>Related Party Transactions [Abstract]</t>
  </si>
  <si>
    <t>RELATED PARTY TRANSACTIONS</t>
  </si>
  <si>
    <t>16. RELATED PARTY TRANSACTIONS (a) Related parties Names of related parties Relationship with the Company Intel Capital Corporation (“Intel”) and its affiliates Intel was shareholder Qualcomm Global Trading PTE. Ltd (“Qualcomm”)and its affiliates Qualcomm was a shareholder (b) Other than disclosed elsewhere, the Company had the following significant related party transactions for the nine months periods ended September 30, 2016 and 2017: Nine Months Ended September 30, 2016 2017 US$ US$ Services provided to: Intel Corporation 271 - Intel Asia-Pacific Research and Development Ltd 100 79 Intel (China) Co., Ltd. 9 9 Intel (China) Research Center Co., Ltd 58 8 Qualcomm India Private Limited - 3,967 Hardware sold to : Qualcomm India Private Ltd - 12 Purchased from: Qualcomm Incorporated - 1,544 Qualcomm CDMA Technologies Asia Pacific PTE. Ltd - 13,283 Qualcomm Technologies, Inc. - 75 (c) The Company had the following related party balances as of December 31, 2016 and September 30, 2017: As of December 31, As of September 30, 2016 2017 US$ US$ Amounts due from related parties: Current: Intel Corporation 481 - Intel Asia-Pacific Research and Development Ltd 9 - Qualcomm India Private Ltd - 704 Amounts due to related parties: Current: Qualcomm Incorporated * 1,364 Qualcomm CDMA Technologies Asia Pacific PTE. Ltd * 10,763 All balances outstanding with the related parties as of December 31, 2016 and September 30, 2017 were unsecured, interest-free and have no fixed terms of repayment. *Qualcomm became a related party of the Group beginning in February 2017 upon its purchase of the Series E convertible redeemable preferred shares and the related Series E-1 Warrants.</t>
  </si>
  <si>
    <t>Restricted Net Assets</t>
  </si>
  <si>
    <t>Restricted Net Assets [Abstract]</t>
  </si>
  <si>
    <t>RESTRICTED NET ASSETS</t>
  </si>
  <si>
    <t>17. RESTRICTED NET ASSETS The Company’s ability to pay dividends is primarily dependent on the Company receiving distributions of funds from its subsidiaries. Relevant PRC statutory laws and regulations permit payments of dividends by the VIE and subsidiaries of the VIE incorporated in the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 and the subsidiaries of the VIE located in the PRC is (collectively referred as the “PRC subsidiaries”) are required to provide for certain statutory reserves, namely a general reserve, an enterprise expansion fund and a staff welfare and bonus fund. The PRC subsidiaries are required to allocate at least 10% of its after-tax profits on an individual company basis as determined under PRC accounting standards to the statutory reserve and has the right to discontinue allocations to the statutory reserve if such reserve has reached 50% of its registered capital on an individual company basis. In addition, the registered capital of the PRC subsidiaries is also restricted. Appropriations to the enterprise expansion fund and staff welfare and bonus fund are at the discretion of the Board of Directors of the subsidiary. The PRC subsidiaries are also subject to similar statutory reserve requirements. These reserves can only be used for specific purposes and are not transferable to the Company in the form of loans, advances or cash dividends. As of December 31, 2016 and September 30, 2017, the Company’s PRC subsidiaries had appropriated US$1,898, respectively, in its statutory reserve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nd statutory reserve funds of the Company’s PRC subsidiaries and the equity of the Consolidated VIEs, as determined pursuant to PRC generally accepted accounting principles, totaling an aggregate of US$1,898 as of September 30, 2017.</t>
  </si>
  <si>
    <t>Preferred Shares</t>
  </si>
  <si>
    <t>Preferred Shares [Abstract]</t>
  </si>
  <si>
    <t>PREFERRED SHARES</t>
  </si>
  <si>
    <t>18. PREFERRED SHARES On February 8, 2017 and March 2, 2017, the Group closed the issuances of an aggregate of 10,325,126 and 2,950,036 Series E redeemable convertible preferred shares (the “Series E Preferred Shares”), respectively, for a purchase price of $0.678 per share. Concurrently, Series E-1 Warrants to purchase up to an aggregate of 7,094,164 Series E-1 convertible preferred shares (the “Series E-1 Preferred Shares”) were issued and immediately exercised, at $0.001 per share. The total cash proceeds received was US$9,008, net of issuance costs of US$312. Net proceeds were allocated to the Series E Preferred Shares and Series E-1 Preferred Shares based on their relative fair value on closing dates. Series E-1 Preferred Shares shall vote with Series E Preferred Shares as a single class. Series E-1 Preferred Shares do not have any redemption rights nor any other rights preferential to the ordinary shares and therefore Series E-1 Preferred Shares are classified as permanent equity. At the respective closing dates of the Series E Preferred Shares, beneficiary conversion feature was identified and recorded as a reduction of Series E Preferred Shares with an offsetting credit to additional paid-in capital. Series A, Series B, Series C, Series D and Series E redeemable convertible preferred shares (collectively, the “Redeemable Convertible Redeemable Preferred Shares”) were accreted to redemption value based on the terms stipulated in the Memorandum of Association (“MOA”). Changes in the redemption value are recorded against retained earnings. Upon the consummation of the Merger, all Redeemable Convertible Preferred Shares and Series E Preferred Shares were converted to ordinary shares. Upon conversion, all unamortized discounts, including any original issue discounts and discounts from allocation of proceeds for beneficiary conversion feature, are recognized immediately as deemed dividend and deducted from income available to common stockholders. The following is the roll-forward of the carrying amounts of Convertible Redeemable Preferred Shares for the nine months ended September 30, 2017:
Nine Months Ended September 30, 2017
US$
Balance as of January 1, 2017 68,862
Issuance of Series E Preferred Shares 6,300
Beneficiary conversion feature of Series E Preferred Shares (3,258 )
Change in redemption value 930
Conversion to ordinary shares (78,860 )
Balance as of September 30, 2017 - Series E-1 Preferred Shares of US$2,708 were converted to ordinary shares as of September 30, 2017.</t>
  </si>
  <si>
    <t>Loss (Earnings) Per Share</t>
  </si>
  <si>
    <t>Loss (Earnings) Per Share [Abstract]</t>
  </si>
  <si>
    <t>LOSS (EARNINGS) PER SHARE</t>
  </si>
  <si>
    <t>19. LOSS (EARNINGS) PER SHARE Basic and diluted loss per share for each of the nine months periods presented are calculated as follows:
Three Months Ended September 30, Nine Months Ended September 30,
2016 2017 2016 2017
US$ US$ US$ US$
Numerator:
Net loss (2,050 ) (11,565 ) (632 ) (12,512 )
Less: net (loss) income attributable to noncontrolling interest (174 ) 250 (834 ) 369
Net (loss) income attributable to Borqs Technologies, Inc. (1,876 ) (11,815 ) 202 (12,881 )
Accretion to redemption value of preferred shares (191 ) (6,508 ) (788 ) (6,956 )
Net loss attributable to ordinary shareholders (2,067 ) (18,323 ) (586 ) (19,837 )
Denominator:
Weighted-average number of shares outstanding—basic 4,259,898 15,192,929 4,259,898 7,944,290
Weighted-average number of shares outstanding—diluted 4,259,898 15,192,929 4,259,898 7,944,290
Loss per share—Basic:
(0.49 ) (1.21 ) (0.14 ) (2.50 )
Loss per share—Diluted:
(0.49 ) (1.21 ) (0.14 ) (2.50 ) For the nine months ended September 30, 2017, share options and Replacement Warrants to purchase ordinary shares and Redeemable Convertible Preferred Shares and Series E-1 Preferred Shares were anti-dilutive and excluded from the calculation of diluted net loss per share.</t>
  </si>
  <si>
    <t>Fair Value Measurement</t>
  </si>
  <si>
    <t>Fair Value Measurement [Abstract]</t>
  </si>
  <si>
    <t>FAIR VALUE MEASUREMENT</t>
  </si>
  <si>
    <t>20. FAIR VALUE MEASUREMENT The Company applies ASC 820, Fair Value Measurements and Disclosures.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016 Warrants are classified within Level 3. We estimated the fair value of these warrants as of December 31, 2016 and August 18, 2017 using the binomial-lattice option valuation model, based on the remaining contractual term of the warrants, risk-free interest rates and expected volatility of the price of the underlying Series D Convertible Redeemable Preferred Shares. The 2016 Warrants are then reclassified to equity following the Merger (Note 10).The assumptions used, including the market value of the underlying Series D Preferred Shares and the expected volatility, were subjective unobservable inputs. There are no assets and liabilities measured at fair value on a recurring basis as of September 30, 2017.</t>
  </si>
  <si>
    <t>Commitments and Contingencies</t>
  </si>
  <si>
    <t>Commitments and Contingencies [Abstract]</t>
  </si>
  <si>
    <t>COMMITMENTS AND CONTINGENCIES</t>
  </si>
  <si>
    <t>21. COMMITMENTS AND CONTINGENCIES Operating lease commitments The Company leases buildings in the PRC, and India under non-cancelable operating leases expiring on different dates. For the nine months ended September 2016 and 2017, total rental expenses for all operating leases amounted to US$1,049 and US$1,084, respectively. As of September 30, 2017, the Company has future minimum lease payments under non-cancelable operating leases with initial terms in excess of one year in relation to office buildings consisting of the following: US$ 2017 975 2018 353 2019 255 2020 and thereafter - 1,583 Payments under operating leases are expensed on a straight-line basis over the periods of their respective leases. Income Taxes As of September 30, 2017, the Group has recognized an accrual of US$1,350 for unrecognized tax benefits and its interest (Note 15).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September 30, 2017 the Group classified the accrual for unrecognized tax benefits as a non-current liability.</t>
  </si>
  <si>
    <t>Segment Reporting</t>
  </si>
  <si>
    <t>Segment Reporting [Abstract]</t>
  </si>
  <si>
    <t>SEGMENT REPORTING</t>
  </si>
  <si>
    <t>22. SEGMENT REPORTING The operations of the Company are organized into two segments, consisting of Yuantel and Connected Solution. The CODM measures the performance of each segment based on metrics of revenue and earnings from operations and uses these results to evaluate the performance of, and to allocate resources to each of the segments. CODM does not evaluate operating segments using asset information. The CODM evaluates performance based on each reporting segment’s net revenue and operating profit. The table below provides a summary of the Group’s operating segment results for the three months and nine months period ended September 30, 2017 and 2016.
Nine months ended September 30, 2017 Yuantel Connected Solution Total segments Eliminations Consolidated
Net revenue
-External customers 22,959 75,953 98,912 - 98,912
-Inter-segment - 1,381 1,381 (1,381 ) -
Total net revenue 22,959 77,334 100,293 (1,381 ) 98,912
Operating profit 817 (10,969 ) (10,152 ) - (10,152 )
Nine months ended September 30, 2016 Yuantel Connected Solution Total segments Eliminations Consolidated
Net revenue
-External customers 26,362 51,721 78,083 - 78,083
-Inter-segment - 1,549 1,549 (1,549 ) -
Total net revenue 26,362 53,270 79,632 (1,549 ) 78,083
Operating profit (4,216 ) 5,969 1,753 - 1,753
Three months ended September 30,
2017 Yuantel Connected Solution Total segments Eliminations Consolidated
Net revenue
-External customers 8,295 36,569 44,864 - 44,864
-Inter-segment - 460 460 (460 ) -
Total net revenue 8,295 37,029 45,324 (460 ) 44,864
Operating profit 596 (12,079 ) (11,483 ) - (11,483 )
Three months ended September 30, 2016 Yuantel Connected Solution Total segments Eliminations Consolidated
Net revenue
-External customers 8,905 18,587 27,492 - 27,492
-Inter-segment - 479 479 (479 ) -
Total net revenue 8,905 19,066 27,971 (479 ) 27,492
Operating profit (1,083 ) 370 (713 ) - (713 )
Three Months Ended September 30, Nine Months Ended September 30,
2016 2017 2016 2017
US$ % US$ % US$ % US$ %
Net revenue by geographic location
China 10,956 40 % 9,857 22 % 30,346 39 % 26,502 27 %
India 2,795 10 % 29,603 66 % 3,616 5 % 33,622 34 %
United States 10,218 37 % 953 2 % 26,582 34 % 4,687 5 %
Rest of the world 3,523 13 % 4,451 10 % 17,539 22 % 34,101 34 %
Total net revenue 27,492 100 % 44,864 100 % 78,083 100 % 98,912 100 %
Connected Solutions BU net revenue by geographic location
China 2,051 11 % 1,562 4 % 3,984 8 % 3,543 5 %
India 2,795 15 % 29,603 81 % 3,616 7 % 33,622 44 %
United States 10,218 55 % 953 3 % 26,582 51 % 4,687 6 %
Rest of the world 3,523 19 % 4,451 12 % 17,539 34 % 34,101 45 %
Connected Solutions BU net revenue 18,587 100 % 36,569 100 % 51,721 100 % 75,953 100 %
Net revenue by type
Software 3,495 13 % 1,890 4 % 11,120 14 % 8,473 9 %
Hardware 15,092 55 % 34,679 77 % 40,601 52 % 67,480 68 %
MVNO 7,217 26 % 7,832 17 % 23,260 30 % 21,460 22 %
Others 1,688 6 % 463 1 % 3,102 4 % 1,499 2 %
Total net revenue 27,492 100 % 44,864 100 % 78,083 100 % 98,912 100 %</t>
  </si>
  <si>
    <t>Summary of Significant Accounting Policies (Policies)</t>
  </si>
  <si>
    <t>Basis of presentation</t>
  </si>
  <si>
    <t>(a) Basis of presentation The accompanying unaudited condensed consolidated financial statements have been prepared in conformity with accounting principles generally accepted in the United States of America ("US GAAP") and applicable rules and regulations of the Securities and Exchange Commission, regarding financial reporting, and include all normal and recurring adjustments that management of the Group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Accordingly, these statements should be read in conjunction with the Company's consolidated financial statements as of and for the two years in the period ended December 31, 2016.</t>
  </si>
  <si>
    <t>Principles of consolidation</t>
  </si>
  <si>
    <t>(b) Principles of consolidation The consolidated financial statements include the financial statements of the Company, its subsidiaries and Consolidated VIEs, for which,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estimating the useful lives of long-lived assets and intangible assets, assessing the initial valuation of the assets acquired and liabilities assumed in a business combination and the subsequent impairment assessment of long-lived assets, intangible assets and goodwill, determining the provisions for accounts receivable and inventories, accounting for deferred income taxes and uncertain tax benefits, valuation for share-based compensation arrangements, warrants for Series D convertible redeemable preferred shares, beneficiary conversion feature for Series E convertible redeemable preferred shares and convertible redeemable preferred shares.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its non-PRC subsidiaries, excluding Borqs India, is the United States dollar. The functional currency of Borqs India is Rupee, whereas the functional currency of the Company’s PRC subsidiaries and its Consolidated VIEs is the Chinese Renminbi (“RMB”) as determined based on the criteria of ASC 830, Foreign Currency Matters Assets and liabilities of the Company’s PRC subsidiaries are translated into US$ at fiscal year-end exchange rates. Equity amounts are translated at historical exchange rates. Income and expense items are translated at average exchange rates prevailing during the fiscal year. Translation adjustments arising from translation of foreign currency financial statements are reported as cumulative translation adjustments and are shown as a separate component of other comprehensive loss in the consolidated statements of comprehensive loss.</t>
  </si>
  <si>
    <t>(e) Accounts receivable As of December 31, 2016 and September 30, 2017, the Company evaluated and wrote off the doubtful accounts as they were determined to be uncollectible. Thus, there was no allowance for doubtful accounts outstanding.</t>
  </si>
  <si>
    <t>Revenue recognition</t>
  </si>
  <si>
    <t>(f) Revenue recognition The Group is mainly engaged in the business of providing 1) Android+ platform solutions and services, 2) hardware product sales, and 3) MVNO services. The Group recognizes revenue when persuasive evidence of an arrangement exists, delivery has occurred, the sales price is fixed and determinable, and collectability is reasonably assured. 1. Android+ platform solutions and services Android+ platform solutions The Group provides customized Android+ software platform solutions that are developed to maximize the commercial grade quality or performance of open source Android+ software for integration with particular chipsets. The Group also provides customized Android+ service platform solutions that are end to end software developed for mobile operators to allow data synchronization between their platform and mobile devices. The Group charges its customers, mainly including mobile device manufacturers and mobile operators, fixed fees for project-based software contracts, as well as per chip or per mobile device royalty fees. The project-based software contracts are generally considered multiple element arrangements as they consist of perpetual software licenses, software development services such as customization, modification, implementation and integration, and post-contract customer support (“PCS”) where customers have the right to receive bug fixes, telephone support and unspecified upgrades on a when-and-if available basis. Pursuant to ASC 985-605, Revenue Recognition: Software Revenue Recognition: Contract Accounting As the Group was unable to establish vendor specific objective
evidence of the fair value of PCS and PCS is the only undelivered element upon completion of software projects, the entire software project fixed fees are recognized ratably over the PCS service period. PCS service periods are generally 12 months, with ranges from six months to three years, and commences upon completion of customer acceptance of the completed software projects. Costs incurred to complete the software projects are deferred to match revenue recognition. Where the Group is entitled to receive on going usage based royalties determined based on the chip or mobile device sales. The usage-based royalties are recognized according to the customers’ usage reports generally on a quarterly basis. Service contracts The Group provides research and development services to certain customers for their mobile-computing related development projects where fees are charged on a time and material basis and the Group is not responsible for the outcome of such development projects. The revenue is recognized proportionately as the services are delivered and is included as software revenue on the consolidated statement of operations. 2. Hardware product sales The Group provides total solutions on original design manufacturer (“ODM”) basis to customers of mobile devices. Revenue is recognized when sale of each final hardware product to the customers are delivered. Warranty is provided to all customers, which is not considered an additional service; rather, an integral part of the product sales. ASC 450, Contingencies, 3. MVNO On July 11, 2014, the Group, through the VIE, acquired and obtained control of Yuantel Investment, which mainly operates the MVNO business. The license to operate such MVNO business is issued by the Chinese Ministry of Industry and Information Technology and the core mobile network is provided by the PRC government owned China Unicom. Yuantel Investment receives wholesale rates for mobile voice and data services from China Unicom and repackages the voice and data services into competitive bundles for Chinese consumers. In accordance with ASC 605-45, Revenue Recognition; Principal agent consideration, Sales of the bundles are mostly made through agents and franchisees. Bundled services sold to agents are discounted and not refundable to the Group. The Group accounts for such discounts as reductions of revenue in accordance with ASC 605-50 (“ASC 605-50”) Customer Payments and Incentives The Group enters into profit sharing arrangements with franchisees under which bundled services may be returned to the Group if not sold to the consumers. The franchisees receive certain percentages of profits made by the Group on the sales of the bundled services as they are used by the consumers. The Group accounts for profit sharing with franchisees as selling expenses in the consolidated statements of operations. Pursuant to the Company’s policy, the amount of discounts that may be provided by the franchisees to consumers is capped at 5%, based on which, the Group recognized the maximum amount of discounts that may be provided by the franchisees as reductions of revenue in accordance with ASC 605-50.</t>
  </si>
  <si>
    <t>Loss per share</t>
  </si>
  <si>
    <t xml:space="preserve"> (g) Loss per share Loss per share is calculated in accordance with ASC 260-10, Earnings Per Share. Basic loss per ordinary share is computed by dividing loss attributable to holders of ordinary shares by the weighted-average number of ordinary shares outstanding during the period. Diluted loss per ordinary share reflects the potential dilution that could occur if securities or other contracts to issue ordinary shares were exercised or converted into ordinary shares. Dilutive ordinary equivalent shares consist of ordinary shares issuable upon the exercise of outstanding share options. Ordinary share equivalents are excluded from the computation of diluted loss per share if their effects would be anti-dilutive. Net loss per share for periods prior to the Merger is retrospectively adjusted to reflect the number of weighted-average adjusted shares received by the accounting acquirer, Borqs.</t>
  </si>
  <si>
    <t>Segment reporting</t>
  </si>
  <si>
    <t>(h) Segment reporting In accordance with ASC 280 “Segment Reporting” (“ASC 280”), the Group has two operating segments, namely Yuantel and Connected Solution as the Group’s chief executive officer, who has been identified as the Group’s chief operating decision maker (“CODM”) reviews the operating results of the two difference service lines in order to allocate resources and assess performance for the Group.</t>
  </si>
  <si>
    <t>Organization (Tables)</t>
  </si>
  <si>
    <t>Schedule of wholly owned consolidated VIEs and the subsidiaries</t>
  </si>
  <si>
    <t xml:space="preserve"> Entity Date of incorporation/ Place of incorporation Percentage of direct or indirect ownership by the Company Direct Principal activities Subsidiaries BORQS Hong Kong Limited (“Borqs HK”) (1) July 19, 2007 Hong Kong 100% Provision of software and service solutions and hardware products sales BORQS Beijing Ltd. (1) September 4, 2007 PRC 100% Provision of software and service solutions and hardware products sales BORQS Software Solutions Private Limited (“Borqs India”) (1) July 17, 2009 India 100% Provision of software and service solutions VIE: Beijing Big Cloud Network Technology Co., Ltd. (1) / (2) April 18, 2014 PRC Nil Holding company Subsidiaries of the VIE: Yuantel (Beijing) Investment Management Co., Ltd. (2) / (3) July 11, 2014 PRC 79% Holding company Yuantel (Beijing) Telecommunications Technology Co., Ltd. (“Yuantel Telecom”) (2) / (3) July 11, 2014 PRC 75.05% Provision of MVNO and other services (1) Collectively, the “PRC Subsidiaries”. (2) Collectively, the “Consolidated VIEs”. (3) On July 11, 2014, the Company through Big Cloud Network acquired controlling interest in Yuantel Investment and its subsidiary.</t>
  </si>
  <si>
    <t>Schedule of consolidated variable interest entities</t>
  </si>
  <si>
    <t xml:space="preserve"> As of December 31, 2016 As of September 30, 2017 US$ US$ ASSETS Current assets: Cash and cash equivalents 414 564 Restricted cash 1,153 3,419 Accounts receivable 129 1,033 Receivable from MVNO franchisees 4,319 4,455 Inventories 67 88 Prepaid expenses and other current assets 926 796 Total current assets 7,008 10,355 Non-current assets: Property and equipment, net 987 915 Intangible assets, net 8,609 8,404 Goodwill 693 725 Deferred tax asset 1,054 1,102 Other non-current assets 58 67 Total non-current assets 11,401 11,213 Total assets 18,409 21,568 As of December 31, As of September 30, 2016 2017 US$ US$ Current liabilities: Accounts payable 4,598 3,482 Accrued expenses and other payables 2,778 3,517 Deferred revenue 9,134 6,534 Current liabilities - 52 Short-term bank borrowings 721 738 Intercompany payables 7,923 13,589 Total current liabilities 25,154 27,912 Non-current liabilities Deferred tax liabilities 1,539 1,509 Other non-current liabilities - 89 Total non-current liabilities 1,539 1,598 Total liabilities 26,693 29,510</t>
  </si>
  <si>
    <t>Schedule of condensed income statement</t>
  </si>
  <si>
    <t xml:space="preserve"> Nine Months Ended September 30, 2016 2017 US$ US$ Net revenues 26,362 22,959 Net (loss) income (3,582 ) 796</t>
  </si>
  <si>
    <t>Schedule of condensed cash flow statement</t>
  </si>
  <si>
    <t xml:space="preserve"> Nine Months Ended September 30, 2016 2017 US$ US$ Net cash (used in) provided by operating activities (1,094 ) 334 Net cash used in investing activities (696 ) (169 ) Net cash provided by (used in) financing activities 749 (15 ) Net (decrease) increase in cash and cash equivalents (1,041 ) 150</t>
  </si>
  <si>
    <t>Inventories (Tables)</t>
  </si>
  <si>
    <t>Schedule of inventories</t>
  </si>
  <si>
    <t xml:space="preserve"> As of December 31, As of September 30, 2016 2017 US$ US$ Raw materials 5,406 6,837 Goods in transit 7,164 11,531 Work in process 1,023 287 Finished goods 127 254 Less: Provision (1,038 ) (971 ) Inventories, net 12,682 17,938</t>
  </si>
  <si>
    <t>Prepaid Expenses and Other Current Assets (Tables)</t>
  </si>
  <si>
    <t>Schedule of prepaid expenses and other current assets</t>
  </si>
  <si>
    <t xml:space="preserve"> As of December 31, As of September 30, 2016 2017 US$ US$ Staff advances 293 267 Prepayment for product - 930 Advance to OEM 3,739 3,431 Rental and other deposits 1,048 975 VAT recoverable 963 1,363 Loan to third parties 519 1,510 Receivable from an agent - 4,515 Others 37 65 6,599 13,056</t>
  </si>
  <si>
    <t>Property and Equipment, Net (Tables)</t>
  </si>
  <si>
    <t>Schedule of property and equipment</t>
  </si>
  <si>
    <t xml:space="preserve"> As of December 31, As of September 30, 2016 2017 US$ US$ At cost: Leasehold improvements 837 918 Computer and network equipment 5,801 6,221 Office equipment 763 875 Motor vehicles 221 228 7,622 8,242 Less: accumulated depreciation (6,134 ) (6,844 ) 1,488 1,398 </t>
  </si>
  <si>
    <t>Summary of depreciation expense on property and equipment</t>
  </si>
  <si>
    <t xml:space="preserve"> Nine Months Ended September 30, 2016 2017 US$ US$ Cost of revenues 200 169 Sales and marketing expenses 18 21 General and administrative expenses 183 182 Research and development expenses 390 188 791 560 </t>
  </si>
  <si>
    <t>Intangible Assets, Net (Tables)</t>
  </si>
  <si>
    <t>Summry of presents the Group's intangible assets as of the respective balance sheet dates</t>
  </si>
  <si>
    <t xml:space="preserve"> Software Capitalized software development costs MVNO license Total US$ US$ US$ US$ Balance as of January 1, 2016 2,337 3,266 7,659 13,262 Additions 75 3,729 - 3,804 Amortization expense (124 ) (804 ) (657 ) (1,585 ) Foreign currency translation difference (66 ) (90 ) (210 ) (366 ) Balance as of September 30, 2016 2,222 6,101 6,792 15,115 Balance as of January 1, 2017 2,294 6,874 6,330 15,498 Additions 109 6,412 - 6,521 Amortization expense (40 ) (2,063 ) (661 ) (2,764 ) Foreign currency translation difference 102 192 286 580 Balance as of September 30, 2017 2,465 11,415 5,955 19,835 </t>
  </si>
  <si>
    <t>Goodwill (Tables)</t>
  </si>
  <si>
    <t>Schedule of changes in carrying amount of goodwill</t>
  </si>
  <si>
    <t xml:space="preserve"> As of December 31, As of September 30, 2016 2017 US$ US$ Balance at the beginning of the period 741 693 Foreign currency translation difference (48 ) 32 Balance at the end of the period 693 725</t>
  </si>
  <si>
    <t>Bank Borrowings (Tables)</t>
  </si>
  <si>
    <t>Schedule of bank borrowings of the balance sheet</t>
  </si>
  <si>
    <t xml:space="preserve"> As of December 31, As of September 30, 2016 2017 US$ US$ Short-term bank borrowings 6,306 10,751 Long-term bank borrowings, current portion 1,381 3,667 7,687 14,418 Long-term bank borrowings, non-current portion 4,491 - Total bank borrowings 12,178 14,418 </t>
  </si>
  <si>
    <t>Accrued Expenses and Other Payables (Tables)</t>
  </si>
  <si>
    <t>Schedule of accrued expenses and other payables</t>
  </si>
  <si>
    <t xml:space="preserve"> As of December 31, As of September 30, 2016 2017 US$ US$ Payroll and welfare payable 3,235 2,017 Accrued liability 50 - VAT and other taxes payable 831 1,300 Payables for office supply and utility 743 717 Payables for purchase of property and equipment 432 462 Professional service fees - 2,959 Deposits from agents 2,315 3,315 Others 28 31 7,634 10,801 </t>
  </si>
  <si>
    <t>Deferred Government Grants (Tables)</t>
  </si>
  <si>
    <t>Summary of defferred government grants</t>
  </si>
  <si>
    <t xml:space="preserve">Nine Months Ended September 30,
2016 2017
US$ US$
Balance at beginning of the period 4,014 2,108
Additions - -
Recognized as other operating income (1,254 ) (270 )
Foreign currency translation difference (93 ) 89
Balance at end of the period 2,667 1,927 </t>
  </si>
  <si>
    <t>Share Based Compensation (Tables)</t>
  </si>
  <si>
    <t>Summary of company's option activities under the 2007 Plan</t>
  </si>
  <si>
    <t xml:space="preserve"> Number of options Weighted average exercise price Weighted average remaining contractual term Aggregate intrinsic value (US$) (Years) (US$) Outstanding, January 1, 2016 32,037,240 0.30 4.97 308 Granted 340,000 0.47 Forfeited (2,389,975 ) 0.40 Outstanding, September 30, 2016 29,987,265 0.37 4.77 308 Vested and expected to vest at September 30, 2016 29,987,265 0.37 4.77 308 Outstanding, January 1, 2017 27,456,943 0.30 5.26 308 Granted 9,085,000 0.70 Forfeited (8,007,606 ) 0.04 Outstanding, August 18, 2017 28,534,337 0.48 6.99 - Vested and expected to vest at August 18, 2017 28,534,337 0.48 6.99 -</t>
  </si>
  <si>
    <t>Summary of share based compensation on the original grant-date fair value of the award</t>
  </si>
  <si>
    <t>Number of options
Weighted average exercise price Weighted average remaining contractual term Aggregate intrinsic value
(US$) (Years) (US$)
Converted under Assumed Options:
Outstanding, August 18, 2017 2,695,194 5.08 6.99 6,561
Granted - -
Forfeited (16,128 ) 5.51
Outstanding, September 30, 2017 2,679,066 5.08 6.91 3,246
Vested and expected to vest at September 30, 2017 2,679,066 5.08 6.91 3,246</t>
  </si>
  <si>
    <t>Schedule of estimated fair value of options</t>
  </si>
  <si>
    <t xml:space="preserve">September 30, 2016 September 30, 2017
Risk-free interest rates 1.58 % 1.06%-2.32%
Expected life (years) 10 years 10 years
Expected volatility 46 % 31.9%-43.9%
Expected dividend yield 0 % 0 %
Exercise multiple 2.20 2.20
Post-vesting forfeit rate 10 % 10 %
Fair value of underlying ordinary shares $ 0.615 $ 7.45
Fair value of share option $ 0.309 $ 2.34-$7.45 </t>
  </si>
  <si>
    <t>Schedule of compensation expense relating to share options granted to employees</t>
  </si>
  <si>
    <t xml:space="preserve"> September 30, 2017 Cost of revenues - Sales and marketing expenses 1,411 General and administrative expenses 1,263 Research and development expenses 3,053 5,727 </t>
  </si>
  <si>
    <t>Taxation (Tables)</t>
  </si>
  <si>
    <t>Schedule of profit (loss) before income taxes</t>
  </si>
  <si>
    <t xml:space="preserve"> Nine Months Ended September 30, 2016 2017 US$ US$ Non-PRC (536 ) (8,763 ) PRC 2,500 (2,801 ) 1,964 (11,564 )</t>
  </si>
  <si>
    <t>Schedule of income tax expense</t>
  </si>
  <si>
    <t xml:space="preserve"> Nine Months Ended September 30, 2016 2017 US$ US$ Current (2,794 ) (1,026 ) Deferred 198 78 (2,596 ) (948 )</t>
  </si>
  <si>
    <t>Schedule of reconciliation of tax computed by applying the statutory income tax rate</t>
  </si>
  <si>
    <t xml:space="preserve"> Nine Months Ended September 30, 2016 2017 US$ US$ Profit (loss) before income taxes 1,964 (11,564 ) Income tax expense (benefit) computed at the statutory income tax rate at 25% (492 ) 697 Non-deductible expenses (319 ) (361 ) Non-taxable income 314 67 Preferential rate 626 (113 ) Current and deferred tax rate differences 308 (241 ) Foreign rate differences (691 ) (290 ) Change in valuation allowance (2,406 ) (611 ) Deferred tax 74 - Interest expense (10 ) (96 ) Income tax expense (2,596 ) (948 )</t>
  </si>
  <si>
    <t>Schedule of significant components of deferred taxes</t>
  </si>
  <si>
    <t xml:space="preserve"> As of December 31, As of September 30, 2016 2017 US$ US$ Deferred tax assets Inventory provision 156 146 Accrued salary and welfare 274 141 Property and equipment 20 14 Tax losses 13,279 14,087 Valuation allowance (12,675 ) (13,286 ) Total deferred tax assets 1,054 1,102 Deferred tax liabilities Intangible assets 1,539 1,509 Total deferred tax liabilities 1,539 1,509</t>
  </si>
  <si>
    <t>Schedule of roll-forward of unrecognized tax benefits</t>
  </si>
  <si>
    <t xml:space="preserve"> Nine Months Ended September 30, 2016 2017 US$ US$ Balance at beginning of the period 2,177 4,053 Additions based on tax positions related to the current year 1,765 358 Balance at end of the period 3,942 4,411</t>
  </si>
  <si>
    <t>Related Party Transactions (Tables)</t>
  </si>
  <si>
    <t>Schedule of names of related parties and relationship with company</t>
  </si>
  <si>
    <t xml:space="preserve"> Names of related parties Relationship with the Company Intel Capital Corporation (“Intel”) and its affiliates Intel was shareholder Qualcomm Global Trading PTE. Ltd (“Qualcomm”)and its affiliates Qualcomm was a shareholder</t>
  </si>
  <si>
    <t>Schedule of significant related party transactions</t>
  </si>
  <si>
    <t xml:space="preserve"> Nine Months Ended September 30, 2016 2017 US$ US$ Services provided to: Intel Corporation 271 - Intel Asia-Pacific Research and Development Ltd 100 79 Intel (China) Co., Ltd. 9 9 Intel (China) Research Center Co., Ltd 58 8 Qualcomm India Private Limited - 3,967 Hardware sold to : Qualcomm India Private Ltd - 12 Purchased from: Qualcomm Incorporated - 1,544 Qualcomm CDMA Technologies Asia Pacific PTE. Ltd - 13,283 Qualcomm Technologies, Inc. - 75 </t>
  </si>
  <si>
    <t>Schedule of related party balances</t>
  </si>
  <si>
    <t xml:space="preserve"> As of December 31, As of September 30, 2016 2017 US$ US$ Amounts due from related parties: Current: Intel Corporation 481 - Intel Asia-Pacific Research and Development Ltd 9 - Qualcomm India Private Ltd - 704 Amounts due to related parties: Current: Qualcomm Incorporated * 1,364 Qualcomm CDMA Technologies Asia Pacific PTE. Ltd * 10,763 *Qualcomm became a related party of the Group beginning in February 2017 upon its purchase of the Series E convertible redeemable preferred shares and the related Series E-1 Warrants.</t>
  </si>
  <si>
    <t>Preferred Shares (Tables)</t>
  </si>
  <si>
    <t>Schedule of carrying amounts of convertible redeemable preferred shares</t>
  </si>
  <si>
    <t xml:space="preserve">Nine Months Ended September 30, 2017
US$
Balance as of January 1, 2017 68,862
Issuance of Series E Preferred Shares 6,300
Beneficiary conversion feature of Series E Preferred Shares (3,258 )
Change in redemption value 930
Conversion to ordinary shares (78,860 )
Balance as of September 30, 2017 - </t>
  </si>
  <si>
    <t>Loss (Earnings) Per Share (Tables)</t>
  </si>
  <si>
    <t>Schedule of basic and diluted loss per share</t>
  </si>
  <si>
    <t>Three Months Ended September 30, Nine Months Ended September 30,
2016 2017 2016 2017
US$ US$ US$ US$
Numerator:
Net loss (2,050 ) (11,565 ) (632 ) (12,512 )
Less: net (loss) income attributable to noncontrolling interest (174 ) 250 (834 ) 369
Net (loss) income attributable to Borqs Technologies, Inc. (1,876 ) (11,815 ) 202 (12,881 )
Accretion to redemption value of preferred shares (191 ) (6,508 ) (788 ) (6,956 )
Net loss attributable to ordinary shareholders (2,067 ) (18,323 ) (586 ) (19,837 )
Denominator:
Weighted-average number of shares outstanding—basic 4,259,898 15,192,929 4,259,898 7,944,290
Weighted-average number of shares outstanding—diluted 4,259,898 15,192,929 4,259,898 7,944,290
Loss per share—Basic:
(0.49 ) (1.21 ) (0.14 ) (2.50 )
Loss per share—Diluted:
(0.49 ) (1.21 ) (0.14 ) (2.50 )</t>
  </si>
  <si>
    <t>Fair Value Measurement (Tables)</t>
  </si>
  <si>
    <t>Schedule of liabilities measured at fair value on recurring basis</t>
  </si>
  <si>
    <t xml:space="preserve">Warrant liabilities
US$
Fair value at January 1, 2017 1,344
Changes in the fair value 200
Fair value at August 18, 2017 1,544
Transfer to permanent equity (1,544 )
Fair value at September 30, 2017 - </t>
  </si>
  <si>
    <t>Commitments and Contingencies (Tables)</t>
  </si>
  <si>
    <t>Schedule of future minimum lease payments under non-cancelable operating leases</t>
  </si>
  <si>
    <t xml:space="preserve"> US$ 2017 975 2018 353 2019 255 2020 and thereafter - 1,583</t>
  </si>
  <si>
    <t>Segment Reporting (Tables)</t>
  </si>
  <si>
    <t>Schedule of group's operating segment</t>
  </si>
  <si>
    <t>Nine months ended September 30, 2017 Yuantel Connected Solution Total segments Eliminations Consolidated
Net revenue
-External customers 22,959 75,953 98,912 - 98,912
-Inter-segment - 1,381 1,381 (1,381 ) -
Total net
revenue 22,959 77,334 100,293 (1,381 ) 98,912
Operating profit 817 (10,969 ) (10,152 ) - (10,152 )
Nine months ended September 30, 2016 Yuantel Connected Solution Total segments Eliminations Consolidated
Net revenue
-External customers 26,362 51,721 78,083 - 78,083
-Inter-segment - 1,549 1,549 (1,549 ) -
Total net revenue 26,362 53,270 79,632 (1,549 ) 78,083
Operating profit (4,216 ) 5,969 1,753 - 1,753
Three months ended September 30, 2017 Yuantel Connected Solution Total segments Eliminations Consolidated
Net
revenue
-External customers 8,295 36,569 44,864 - 44,864
-Inter-segment - 460 460 (460 ) -
Total net revenue 8,295 37,029 45,324 (460 ) 44,864
Operating profit 596 (12,079 ) (11,483 ) - (11,483 )
Three months ended September 30, 2016 Yuantel Connected Solution Total segments Eliminations Consolidated
Net revenue
-External customers 8,905 18,587 27,492 - 27,492
-Inter-segment - 479 479 (479 ) -
Total net revenue 8,905 19,066 27,971 (479 ) 27,492
Operating profit (1,083 ) 370 (713 ) - (713 )
Three Months Ended September 30, Nine Months Ended September 30,
2016 2017 2016 2017
US$ % US$ % US$ % US$ %
Net revenue by geographic location
China 10,956 40 % 9,857 22 % 30,346 39 % 26,502 27 %
India 2,795 10 % 29,603 66 % 3,616 5 % 33,622 34 %
United States 10,218 37 % 953 2 % 26,582 34 % 4,687 5 %
Rest of the world 3,523 13 % 4,451 10 % 17,539 22 % 34,101 34 %
Total net revenue 27,492 100 % 44,864 100 % 78,083 100 % 98,912 100 %
Connected Solutions BU net revenue by geographic location
China 2,051 11 % 1,562 4 % 3,984 8 % 3,543 5 %
India 2,795 15 % 29,603 81 % 3,616 7 % 33,622 44 %
United States 10,218 55 % 953 3 % 26,582 51 % 4,687 6 %
Rest of the world 3,523 19 % 4,451 12 % 17,539 34 % 34,101 45 %
Connected Solutions BU net revenue 18,587 100 % 36,569 100 % 51,721 100 % 75,953 100 %
Net revenue by type
Software 3,495 13 % 1,890 4 % 11,120 14 % 8,473 9 %
Hardware 15,092 55 % 34,679 77 % 40,601 52 % 67,480 68 %
MVNO 7,217 26 % 7,832 17 % 23,260 30 % 21,460 22 %
Others 1,688 6 % 463 1 % 3,102 4 % 1,499 2 %
Total net revenue 27,492 100 % 44,864 100 % 78,083 100 % 98,912 100 %</t>
  </si>
  <si>
    <t>Organization (Details)</t>
  </si>
  <si>
    <t>BORQS Hong Kong Limited. [Member]</t>
  </si>
  <si>
    <t>Condensed Financial Statements, Captions [Line Items]</t>
  </si>
  <si>
    <t>Entity Incorporation, Date of Incorporation</t>
  </si>
  <si>
    <t>Jul. 19,
		2007</t>
  </si>
  <si>
    <t>[1]</t>
  </si>
  <si>
    <t>Entity Incorporation, State Country Name</t>
  </si>
  <si>
    <t>Hong Kong</t>
  </si>
  <si>
    <t>Percentage of direct or indirect ownership by the Company Direct</t>
  </si>
  <si>
    <t>100.00%</t>
  </si>
  <si>
    <t>Principal activities</t>
  </si>
  <si>
    <t>Provision of software and service solutions and hardware products sales</t>
  </si>
  <si>
    <t>Borqs Beijing Ltd. [Member]</t>
  </si>
  <si>
    <t>Sep. 4,
		2007</t>
  </si>
  <si>
    <t>PRC</t>
  </si>
  <si>
    <t>BORQS Software Solutions Private Limited [Member]</t>
  </si>
  <si>
    <t>Jul. 17,
		2009</t>
  </si>
  <si>
    <t>India</t>
  </si>
  <si>
    <t>Provision of software and service solutions</t>
  </si>
  <si>
    <t>Beijing Big Cloud Network Technology Co., Ltd. [Member]</t>
  </si>
  <si>
    <t>Apr. 18,
		2014</t>
  </si>
  <si>
    <t>[1],[2]</t>
  </si>
  <si>
    <t>Holding company</t>
  </si>
  <si>
    <t>Yuantel (Beijing) Investment Management Co., Ltd. [Member]</t>
  </si>
  <si>
    <t>Jul. 11,
		2014</t>
  </si>
  <si>
    <t>[2],[3]</t>
  </si>
  <si>
    <t>79.00%</t>
  </si>
  <si>
    <t>Yuantel (Beijing) Telecommunications Technology Co., Ltd. [Member]</t>
  </si>
  <si>
    <t>75.05%</t>
  </si>
  <si>
    <t>Provision of MVNO and other services</t>
  </si>
  <si>
    <t>Collectively, the "PRC Subsidiaries".</t>
  </si>
  <si>
    <t>[2]</t>
  </si>
  <si>
    <t>Collectively, the "Consolidated VIEs".</t>
  </si>
  <si>
    <t>[3]</t>
  </si>
  <si>
    <t>On July 11, 2014, the Company through Big Cloud Network acquired controlling interest in Yuantel Investment and its subsidiary.</t>
  </si>
  <si>
    <t>Organization (Details 1) - USD ($) $ in Thousands</t>
  </si>
  <si>
    <t>Dec. 31, 2015</t>
  </si>
  <si>
    <t>Deferred tax asset</t>
  </si>
  <si>
    <t>Current liabilities</t>
  </si>
  <si>
    <t>Short-term bank borrowings</t>
  </si>
  <si>
    <t>Non-current liabilities</t>
  </si>
  <si>
    <t>Income Statement [Abstract]</t>
  </si>
  <si>
    <t>Net revenues</t>
  </si>
  <si>
    <t>Net (loss) income</t>
  </si>
  <si>
    <t>Statement of Cash Flows [Abstract]</t>
  </si>
  <si>
    <t>Net cash (used in) provided by operating activities</t>
  </si>
  <si>
    <t>Net cash provided by (used in) financing activities</t>
  </si>
  <si>
    <t>VIE [Member]</t>
  </si>
  <si>
    <t>Intercompany payables</t>
  </si>
  <si>
    <t>Organization (Details Textual)</t>
  </si>
  <si>
    <t>Organization (Textual)</t>
  </si>
  <si>
    <t>Consolidated VIEs contribution from revenue, percentage</t>
  </si>
  <si>
    <t>23.00%</t>
  </si>
  <si>
    <t>34.00%</t>
  </si>
  <si>
    <t>Consolidated VIEs contribution from consolidated total assets, percentage</t>
  </si>
  <si>
    <t>15.00%</t>
  </si>
  <si>
    <t>24.00%</t>
  </si>
  <si>
    <t>Consolidated VIEs contribution from consolidated total liabilities, percentage</t>
  </si>
  <si>
    <t>40.00%</t>
  </si>
  <si>
    <t>41.00%</t>
  </si>
  <si>
    <t>Equity Method Investment, Ownership Percentage</t>
  </si>
  <si>
    <t>Summary of Significant Accounting Policies (Details)</t>
  </si>
  <si>
    <t>Sep. 30, 2017Operatingsegments</t>
  </si>
  <si>
    <t>Summary of Significant Accounting Policies (Textual)</t>
  </si>
  <si>
    <t>Agreements, description</t>
  </si>
  <si>
    <t>PCS service periods are generally 12 months, with ranges from Six Months to three years, and commences upon completion of customer acceptance of the completed software projects.</t>
  </si>
  <si>
    <t>Franchisees discount, percentage</t>
  </si>
  <si>
    <t>5.00%</t>
  </si>
  <si>
    <t>Number of operating segments</t>
  </si>
  <si>
    <t>Concentration of Risks (Details) - USD ($) $ in Thousands</t>
  </si>
  <si>
    <t>Concentration of Risks (Textual)</t>
  </si>
  <si>
    <t>Cash and cash equivalents and restricted cash</t>
  </si>
  <si>
    <t>Financial institutions deposit</t>
  </si>
  <si>
    <t>Concentration risk, percentage</t>
  </si>
  <si>
    <t>Foreign currency exchange rate risk, description</t>
  </si>
  <si>
    <t>The depreciation and appreciation of the US$ against RMB was approximately (2.8%) and 4.3% in the nine months periods ended September 30, 2016 and 2017, respectively. The appreciation of the US$ against Rupee was approximately (0.5%) and 3.8% in the nine months ended September 30, 2016 and 2017, respectively.</t>
  </si>
  <si>
    <t>Customer [Member] | Net revenues [Member]</t>
  </si>
  <si>
    <t>35.00%</t>
  </si>
  <si>
    <t>1.00%</t>
  </si>
  <si>
    <t>Customer A [Member] | Accounts receivable [Member]</t>
  </si>
  <si>
    <t>37.00%</t>
  </si>
  <si>
    <t>25.00%</t>
  </si>
  <si>
    <t>Customer B [Member] | Accounts receivable [Member]</t>
  </si>
  <si>
    <t>Acquisitions (Details) - USD ($) $ in Thousands</t>
  </si>
  <si>
    <t>1 Months Ended</t>
  </si>
  <si>
    <t>Aug. 18, 2017</t>
  </si>
  <si>
    <t>Acquisitions (Textual)</t>
  </si>
  <si>
    <t>Ordinary shares issued</t>
  </si>
  <si>
    <t>Warrants to acquire an aggregate shares</t>
  </si>
  <si>
    <t>Business combination, description</t>
  </si>
  <si>
    <t>The Merger Consideration Shares, a total of 25,913,950 ordinary shares were issued to Borqs' shareholders at closing, with 942,467 of such shares deposited into escrow for indemnification obligations ("Indemnity shares"), 2,352,285 of such shares deposited in escrow subject to Borqs Technologies meeting certain earn-out requirements ("Earnout Shares" and together with the Indemnity Shares, the "Escrow Shares") in the event certain net income earnout conditions are met during the period July 1, 2017 to June 30, 2018 ("Earnout Period") and 1,178,084 of such shares were issued to a financial advisor engaged by Borqs in connection with the Business Combination.</t>
  </si>
  <si>
    <t>Directly related transaction total</t>
  </si>
  <si>
    <t>Net assets acquired</t>
  </si>
  <si>
    <t>Purchase consideration transferred</t>
  </si>
  <si>
    <t>Financial Advisors [Member]</t>
  </si>
  <si>
    <t>Share based payments cost</t>
  </si>
  <si>
    <t>Merger Consideration Shares [Member]</t>
  </si>
  <si>
    <t>Percentage of equity interest</t>
  </si>
  <si>
    <t>Inventories (Details) - USD ($) $ in Thousands</t>
  </si>
  <si>
    <t>Raw materials</t>
  </si>
  <si>
    <t>Goods in transit</t>
  </si>
  <si>
    <t>Work in process</t>
  </si>
  <si>
    <t>Finished goods</t>
  </si>
  <si>
    <t>Less: Provision</t>
  </si>
  <si>
    <t>Inventories, net</t>
  </si>
  <si>
    <t>Prepaid Expenses and Other Current Assets (Details) - USD ($) $ in Thousands</t>
  </si>
  <si>
    <t>Staff advances</t>
  </si>
  <si>
    <t>Prepayment for product</t>
  </si>
  <si>
    <t>Advance to OEM</t>
  </si>
  <si>
    <t>Rental and other deposits</t>
  </si>
  <si>
    <t>VAT recoverable</t>
  </si>
  <si>
    <t>Loan to third parties</t>
  </si>
  <si>
    <t>Receivable from an agent</t>
  </si>
  <si>
    <t>Property and Equipment, Net (Details) - USD ($) $ in Thousands</t>
  </si>
  <si>
    <t>At cost:</t>
  </si>
  <si>
    <t>Property and equipment, gross</t>
  </si>
  <si>
    <t>Less: accumulated depreciation</t>
  </si>
  <si>
    <t>Leasehold improvements [Member]</t>
  </si>
  <si>
    <t>Computer and network equipment [Member]</t>
  </si>
  <si>
    <t>Office equipment [Member]</t>
  </si>
  <si>
    <t>Motor vehicles [Member]</t>
  </si>
  <si>
    <t>Property and Equipment, Net (Details 1) - USD ($) $ in Thousands</t>
  </si>
  <si>
    <t>Property, Plant and Equipment [Line Items]</t>
  </si>
  <si>
    <t>Depreciation expense, Total</t>
  </si>
  <si>
    <t>Cost of revenues [Member]</t>
  </si>
  <si>
    <t>Sales and marketing expenses [Member]</t>
  </si>
  <si>
    <t>General and administrative expenses [Member]</t>
  </si>
  <si>
    <t>Research and development expenses [Member]</t>
  </si>
  <si>
    <t>Property and Equipment, Net (Details Textual) - USD ($) $ in Thousands</t>
  </si>
  <si>
    <t>Property and Equipment, Net (Textual)</t>
  </si>
  <si>
    <t>Depreciation expense</t>
  </si>
  <si>
    <t>Intangible Assets, Net (Details) - USD ($) $ in Thousands</t>
  </si>
  <si>
    <t>Finite-Lived Intangible Assets [Line Items]</t>
  </si>
  <si>
    <t>Beginning Balance</t>
  </si>
  <si>
    <t>Additions</t>
  </si>
  <si>
    <t>Amortization expense</t>
  </si>
  <si>
    <t>Foreign currency translation difference</t>
  </si>
  <si>
    <t>Ending Balance</t>
  </si>
  <si>
    <t>Software [Member]</t>
  </si>
  <si>
    <t>Capitalized software development costs [Member]</t>
  </si>
  <si>
    <t>MVNO license [Member]</t>
  </si>
  <si>
    <t>Intangible Assets, Net (Details Textual) - USD ($) $ in Thousands</t>
  </si>
  <si>
    <t>Maximum [Member]</t>
  </si>
  <si>
    <t>Estimated useful lives</t>
  </si>
  <si>
    <t>10 years</t>
  </si>
  <si>
    <t>Minimum [Member]</t>
  </si>
  <si>
    <t>3 years</t>
  </si>
  <si>
    <t>Goodwill (Details) - USD ($) $ in Thousands</t>
  </si>
  <si>
    <t>Beginning balance</t>
  </si>
  <si>
    <t>Ending balance</t>
  </si>
  <si>
    <t>Bank Borrowings (Details) - USD ($) $ in Thousands</t>
  </si>
  <si>
    <t>Long-term bank borrowings, current portion</t>
  </si>
  <si>
    <t>Bank borrowings</t>
  </si>
  <si>
    <t>Long-term bank borrowings, non-current portion</t>
  </si>
  <si>
    <t>Total bank borrowings</t>
  </si>
  <si>
    <t>Bank Borrowings (Details Textual) - USD ($) $ / shares in Units, $ in Thousands</t>
  </si>
  <si>
    <t>Aug. 31, 2016</t>
  </si>
  <si>
    <t>Mar. 17, 2017</t>
  </si>
  <si>
    <t>Bank Borrowings (Textual)</t>
  </si>
  <si>
    <t>Weighted average interest rate</t>
  </si>
  <si>
    <t>6.73%</t>
  </si>
  <si>
    <t>6.89%</t>
  </si>
  <si>
    <t>Short term bank term</t>
  </si>
  <si>
    <t>The long-term bank borrowings (including current portion) outstanding as of September 30, 2017 bore a weighted average interest rate of 7.97%, and were denominated in US$. These loans were obtained from financial institutions located in the PRC and Hong Kong, and have terms of 2 to 3 years.</t>
  </si>
  <si>
    <t>Short term loan</t>
  </si>
  <si>
    <t>Shares issued</t>
  </si>
  <si>
    <t>Long term loan</t>
  </si>
  <si>
    <t>Warrants re-measured at fair value</t>
  </si>
  <si>
    <t>Warrants [Member]</t>
  </si>
  <si>
    <t>Warrants shares</t>
  </si>
  <si>
    <t>Shares of warrant acquire</t>
  </si>
  <si>
    <t>Series D convertible redeemable preferred shares [Member] | Warrants [Member]</t>
  </si>
  <si>
    <t>Exercise price</t>
  </si>
  <si>
    <t>Description of warrants expire</t>
  </si>
  <si>
    <t>The 2016 Warrants shall lapse and expire after 5 and 7 years from their issuance dates, respectively.</t>
  </si>
  <si>
    <t>Accrued Expenses and Other Payables (Details) - USD ($) $ in Thousands</t>
  </si>
  <si>
    <t>Payroll and welfare payable</t>
  </si>
  <si>
    <t>Accrued liability</t>
  </si>
  <si>
    <t>VAT and other taxes payable</t>
  </si>
  <si>
    <t>Payables for office supply and utility</t>
  </si>
  <si>
    <t>Payables for purchase of property and equipment</t>
  </si>
  <si>
    <t>Professional service fees</t>
  </si>
  <si>
    <t>Deposits from agents</t>
  </si>
  <si>
    <t>Accrued expenses and pther payabes</t>
  </si>
  <si>
    <t>Deferred Government Grants (Details) - USD ($) $ in Thousands</t>
  </si>
  <si>
    <t>Balance at beginning of the period</t>
  </si>
  <si>
    <t>Recognized as other operating income</t>
  </si>
  <si>
    <t>Balance at end of the period</t>
  </si>
  <si>
    <t>Mainland China Employee Contribution Plan (Details) - USD ($) $ in Thousands</t>
  </si>
  <si>
    <t>Mainland China Employee Contribution Plan (Textual)</t>
  </si>
  <si>
    <t>Total expenses for employee contribution plan</t>
  </si>
  <si>
    <t>Share Based Compensation (Details) - 2007 Plan [Member] - USD ($) $ / shares in Units, $ in Thousands</t>
  </si>
  <si>
    <t>Share-based Compensation Arrangement by Share-based Payment Award [Line Items]</t>
  </si>
  <si>
    <t>Number of options, Outstanding, Beginning</t>
  </si>
  <si>
    <t>Number of options, Granted</t>
  </si>
  <si>
    <t>Number of options, Forfeited</t>
  </si>
  <si>
    <t>Number of options, Outstanding, Ending</t>
  </si>
  <si>
    <t>Number of options, Vested and expected to vest</t>
  </si>
  <si>
    <t>Weighted average exercise price, Outstanding, Beginning</t>
  </si>
  <si>
    <t>Weighted average exercise price, Granted</t>
  </si>
  <si>
    <t>Weighted average exercise price, Forfeited</t>
  </si>
  <si>
    <t>Weighted average exercise price, Outstanding, Ending</t>
  </si>
  <si>
    <t>Weighted average exercise price, Vested and expected to vest</t>
  </si>
  <si>
    <t>Weighted average remaining contractual term (Years), Outstanding, Beginning</t>
  </si>
  <si>
    <t>5 years 3 months 4 days</t>
  </si>
  <si>
    <t>4 years 11 months 19 days</t>
  </si>
  <si>
    <t>Weighted average remaining contractual term (Years), Outstanding, Ending</t>
  </si>
  <si>
    <t>6 years 11 months 26 days</t>
  </si>
  <si>
    <t>4 years 9 months 7 days</t>
  </si>
  <si>
    <t>Weighted average remaining contractual term (Years), Vested and expected to vest</t>
  </si>
  <si>
    <t>Aggregate intrinsic value, Outstanding, Beginning</t>
  </si>
  <si>
    <t>Aggregate intrinsic value, Outstanding, Ending</t>
  </si>
  <si>
    <t>Aggregate intrinsic value, Vested and expected to vest</t>
  </si>
  <si>
    <t>Share Based Compensation (Details 1) - Stock Options [Member] $ / shares in Units, $ in Thousands</t>
  </si>
  <si>
    <t>Sep. 30, 2017USD ($)$ / sharesshares</t>
  </si>
  <si>
    <t>Converted under Assumed Options:</t>
  </si>
  <si>
    <t>Number of options, Outstanding, Beginning | shares</t>
  </si>
  <si>
    <t>Number of options, Granted | shares</t>
  </si>
  <si>
    <t>Number of options, Forfeited | shares</t>
  </si>
  <si>
    <t>Number of options, Outstanding, Ending | shares</t>
  </si>
  <si>
    <t>Number of options, Vested and expected to vest | shares</t>
  </si>
  <si>
    <t>Weighted average exercise price, Outstanding, Beginning | $ / shares</t>
  </si>
  <si>
    <t>Weighted average exercise price, Granted | $ / shares</t>
  </si>
  <si>
    <t>Weighted average exercise price, Forfeited | $ / shares</t>
  </si>
  <si>
    <t>Weighted average exercise price, Outstanding, Ending | $ / shares</t>
  </si>
  <si>
    <t>Weighted average exercise price, Vested and expected to vest | $ / shares</t>
  </si>
  <si>
    <t>6 years 10 months 28 days</t>
  </si>
  <si>
    <t>Aggregate intrinsic value, Outstanding, Beginning | $</t>
  </si>
  <si>
    <t>Aggregate intrinsic value, Outstanding, Ending | $</t>
  </si>
  <si>
    <t>Aggregate intrinsic value, Vested and expected to vest | $</t>
  </si>
  <si>
    <t>Share Based Compensation (Details 2) $ in Thousands</t>
  </si>
  <si>
    <t>Sep. 30, 2017USD ($)</t>
  </si>
  <si>
    <t>Cost of revenues</t>
  </si>
  <si>
    <t>Total compensation expense</t>
  </si>
  <si>
    <t>Share Based Compensation (Details 3) - $ / shares</t>
  </si>
  <si>
    <t>Risk-free interest rates</t>
  </si>
  <si>
    <t>1.58%</t>
  </si>
  <si>
    <t>Expected life (years)</t>
  </si>
  <si>
    <t>Expected volatility</t>
  </si>
  <si>
    <t>46.00%</t>
  </si>
  <si>
    <t>Expected dividend yield</t>
  </si>
  <si>
    <t>0.00%</t>
  </si>
  <si>
    <t>Exercise multiple</t>
  </si>
  <si>
    <t>Post-vesting forfeit rate</t>
  </si>
  <si>
    <t>10.00%</t>
  </si>
  <si>
    <t>Fair value of underlying ordinary shares</t>
  </si>
  <si>
    <t>Fair value of share option</t>
  </si>
  <si>
    <t>2.32%</t>
  </si>
  <si>
    <t>43.90%</t>
  </si>
  <si>
    <t>1.06%</t>
  </si>
  <si>
    <t>31.90%</t>
  </si>
  <si>
    <t>Share Based Compensation (Details Textual) - USD ($) $ / shares in Units, $ in Thousands</t>
  </si>
  <si>
    <t>Jul. 31, 2017</t>
  </si>
  <si>
    <t>Share Based Compensation (Textual)</t>
  </si>
  <si>
    <t>Purchase of aggregate shares</t>
  </si>
  <si>
    <t>Total proceeds</t>
  </si>
  <si>
    <t>Borqs International [Member]</t>
  </si>
  <si>
    <t>2007 Plan [Member]</t>
  </si>
  <si>
    <t>Options granted</t>
  </si>
  <si>
    <t>Options expiration, term</t>
  </si>
  <si>
    <t>Aggregate intrinsic value</t>
  </si>
  <si>
    <t>Share based compensation expense</t>
  </si>
  <si>
    <t>Taxation (Details) - USD ($) $ in Thousands</t>
  </si>
  <si>
    <t>Components of profit (loss) before income taxes</t>
  </si>
  <si>
    <t>Non-PRC</t>
  </si>
  <si>
    <t>Profit (loss) before income taxes</t>
  </si>
  <si>
    <t>Taxation (Details 1) - USD ($) $ in Thousands</t>
  </si>
  <si>
    <t>Components of income tax expense</t>
  </si>
  <si>
    <t>Current</t>
  </si>
  <si>
    <t>Deferred</t>
  </si>
  <si>
    <t>Taxation (Details 2) - USD ($) $ in Thousands</t>
  </si>
  <si>
    <t>Income tax expense (benefit) computed at the statutory income tax rate at 25%</t>
  </si>
  <si>
    <t>Non-deductible expenses</t>
  </si>
  <si>
    <t>Non-taxable income</t>
  </si>
  <si>
    <t>Preferential rate</t>
  </si>
  <si>
    <t>Current and deferred tax rate differences</t>
  </si>
  <si>
    <t>Foreign rate differences</t>
  </si>
  <si>
    <t>Change in valuation allowance</t>
  </si>
  <si>
    <t>Deferred tax</t>
  </si>
  <si>
    <t>Taxation (Details 3) - USD ($) $ in Thousands</t>
  </si>
  <si>
    <t>Inventory provision</t>
  </si>
  <si>
    <t>Accrued salary and welfare</t>
  </si>
  <si>
    <t>Property and equipment</t>
  </si>
  <si>
    <t>Tax losses</t>
  </si>
  <si>
    <t>Valuation allowance</t>
  </si>
  <si>
    <t>Total deferred tax assets</t>
  </si>
  <si>
    <t>Deferred tax liabilities</t>
  </si>
  <si>
    <t>Intangible assets</t>
  </si>
  <si>
    <t>Total deferred tax liabilities</t>
  </si>
  <si>
    <t>Taxation (Details 4) - USD ($) $ in Thousands</t>
  </si>
  <si>
    <t>A roll-forward of unrecognized tax benefits is as follows:</t>
  </si>
  <si>
    <t>Additions based on tax positions related to the current year</t>
  </si>
  <si>
    <t>Taxation (Details Textual) - USD ($) $ in Thousands</t>
  </si>
  <si>
    <t>Taxation (Textual)</t>
  </si>
  <si>
    <t>Income tax expense (benefit) computed at the statutory income tax rate</t>
  </si>
  <si>
    <t>Deferred tax assets related to tax loss carry forwards</t>
  </si>
  <si>
    <t>Unrecognized tax benefits of ultimately recognized, will impact the effective tax rate</t>
  </si>
  <si>
    <t>Interest expense accrued in relation to the unrecognized tax benefit</t>
  </si>
  <si>
    <t>Accumulated interest expense</t>
  </si>
  <si>
    <t>December 31, 2017 [Member]</t>
  </si>
  <si>
    <t>PRC [Member]</t>
  </si>
  <si>
    <t>Net tax operating loss from subsidiaries</t>
  </si>
  <si>
    <t>Net tax operating loss expiration term</t>
  </si>
  <si>
    <t>Will expire from 2017 to 2022.</t>
  </si>
  <si>
    <t>HK [Member]</t>
  </si>
  <si>
    <t>Will not expire.</t>
  </si>
  <si>
    <t>Related Party Transactions (Details)</t>
  </si>
  <si>
    <t>Intel Capital Corporation (''Intel") and its affiliates [Member]</t>
  </si>
  <si>
    <t>Related Party Transaction [Line Items]</t>
  </si>
  <si>
    <t>Relationship with the Company</t>
  </si>
  <si>
    <t>Intel was shareholder.</t>
  </si>
  <si>
    <t>Qualcomm Global Trading PTE. Ltd (''Qualcomm'')and its affiliates [Member]</t>
  </si>
  <si>
    <t>Qualcomm was a shareholder.</t>
  </si>
  <si>
    <t>Related Party Transactions (Details 1) - USD ($) $ in Thousands</t>
  </si>
  <si>
    <t>Intel Corporation [Member]</t>
  </si>
  <si>
    <t>Services provided to related party</t>
  </si>
  <si>
    <t>Intel Asia-Pacific Research and Development Ltd [Member]</t>
  </si>
  <si>
    <t>Intel (China) Co., Ltd. [Member]</t>
  </si>
  <si>
    <t>Intel (China) Research Center Co., Ltd [Member]</t>
  </si>
  <si>
    <t>Qualcomm India Private Limited [Member]</t>
  </si>
  <si>
    <t>Hardware sold to related party</t>
  </si>
  <si>
    <t>Qualcomm Incorporated [Member]</t>
  </si>
  <si>
    <t>Purchased from related party</t>
  </si>
  <si>
    <t>Qualcomm CDMA Technologies Asia Pacific PTE. Ltd [Member]</t>
  </si>
  <si>
    <t>Qualcomm Technologies, Inc. [Member]</t>
  </si>
  <si>
    <t>Related Party Transactions (Details 2) - USD ($) $ in Thousands</t>
  </si>
  <si>
    <t>Amounts due from related parties:</t>
  </si>
  <si>
    <t>Amounts due from related parties</t>
  </si>
  <si>
    <t>Amounts due to related parties:</t>
  </si>
  <si>
    <t>Amounts due to related parties, Current:</t>
  </si>
  <si>
    <t>Qualcomm became a related party of the Group beginning in February 2017 upon its purchase of the Series E convertible redeemable preferred shares and the related Series E-1 Warrants.</t>
  </si>
  <si>
    <t>Restricted Net Assets (Details) - USD ($) $ in Thousands</t>
  </si>
  <si>
    <t>Restricted Net Assets (Textual)</t>
  </si>
  <si>
    <t>Statutory reserves</t>
  </si>
  <si>
    <t>Income tax, description</t>
  </si>
  <si>
    <t>A foreign-invested enterprise issubsidiaries are required to allocate at least 10% of its annualtheir after- tax profitprofits on an individual company basis as determined under PRC accounting standards to the generalstatutory reserve untiland has the right to discontinue allocations to the statutory reserve if such reserve has reached 50% of its respective registered capital based on the enterprise's PRC statutory accounts. an individual company basis. In addition, the registered capital of the PRC subsidiaries is also restricted.</t>
  </si>
  <si>
    <t>PRC subsidiaries [Member]</t>
  </si>
  <si>
    <t>Preferred Shares (Details) $ in Thousands</t>
  </si>
  <si>
    <t>Biginning Balance</t>
  </si>
  <si>
    <t>Issuance of Series E Preferred Shares</t>
  </si>
  <si>
    <t>Beneficiary conversion feature of Series E Preferred Shares</t>
  </si>
  <si>
    <t>Change in redemption value</t>
  </si>
  <si>
    <t>Conversion to ordinary shares</t>
  </si>
  <si>
    <t>Preferred Shares (Details Textual) - USD ($) $ / shares in Units, $ in Thousands</t>
  </si>
  <si>
    <t>Mar. 02, 2017</t>
  </si>
  <si>
    <t>Feb. 08, 2017</t>
  </si>
  <si>
    <t>Preferred Shares (Textual)</t>
  </si>
  <si>
    <t>Purchase price</t>
  </si>
  <si>
    <t>Net cash proceeds</t>
  </si>
  <si>
    <t>Series E Preferred Shares [Member]</t>
  </si>
  <si>
    <t>Convertible preferred stock shares</t>
  </si>
  <si>
    <t>Series E-1 Preferred Shares [Member]</t>
  </si>
  <si>
    <t>Warrants, exercise price</t>
  </si>
  <si>
    <t>Issuance costs</t>
  </si>
  <si>
    <t>Converted to ordinary shares amount</t>
  </si>
  <si>
    <t>Loss (Earnings) Per Share (Details) - USD ($) $ / shares in Units, $ in Thousands</t>
  </si>
  <si>
    <t>Numerator:</t>
  </si>
  <si>
    <t>Accretion to redemption value of preferred shares</t>
  </si>
  <si>
    <t>Net (loss) profit attributable to ordinary shareholders</t>
  </si>
  <si>
    <t>Denominator:</t>
  </si>
  <si>
    <t>Weighted-average number of shares outstanding-basic</t>
  </si>
  <si>
    <t>Weighted-average number of shares outstanding-diluted</t>
  </si>
  <si>
    <t>Loss per share-Basic:</t>
  </si>
  <si>
    <t>Loss per share-Diluted:</t>
  </si>
  <si>
    <t>Fair Value Measurement (Details) - Warrants Liability [Member] - USD ($) $ in Thousands</t>
  </si>
  <si>
    <t>Fair Value, Liabilities Measured on Recurring Basis, Unobservable Input Reconciliation [Line Items]</t>
  </si>
  <si>
    <t>Warrant liabilities fair value, Beginning balance</t>
  </si>
  <si>
    <t>Changes in the fair value</t>
  </si>
  <si>
    <t>Transfer to permanent equity</t>
  </si>
  <si>
    <t>Warrant liabilities fair value, Ending balance</t>
  </si>
  <si>
    <t>Fair Value Measurement (Details Textual)</t>
  </si>
  <si>
    <t>Sep. 30, 2017Approaches</t>
  </si>
  <si>
    <t>Fair Value Measurement (Textual)</t>
  </si>
  <si>
    <t>Number of approaches</t>
  </si>
  <si>
    <t>Commitments and Contingencies (Details) $ in Thousands</t>
  </si>
  <si>
    <t>2020 and thereafter</t>
  </si>
  <si>
    <t>Total</t>
  </si>
  <si>
    <t>Commitments and Contingencies (Details Textual) - USD ($) $ in Thousands</t>
  </si>
  <si>
    <t>Commitments and Contingencies (Textual)</t>
  </si>
  <si>
    <t>Total rental expenses for all operating leases</t>
  </si>
  <si>
    <t>Unrecognized tax benefits and interest</t>
  </si>
  <si>
    <t>Segment Reporting (Details) - USD ($) $ in Thousands</t>
  </si>
  <si>
    <t>Percentage of revenue</t>
  </si>
  <si>
    <t>Operating profit</t>
  </si>
  <si>
    <t>Connected Solutions BU net revenue</t>
  </si>
  <si>
    <t>Connected Solutions BU net revenue, Percentage</t>
  </si>
  <si>
    <t>Software, Percentage</t>
  </si>
  <si>
    <t>4.00%</t>
  </si>
  <si>
    <t>13.00%</t>
  </si>
  <si>
    <t>9.00%</t>
  </si>
  <si>
    <t>14.00%</t>
  </si>
  <si>
    <t>Hardware, Percentage</t>
  </si>
  <si>
    <t>77.00%</t>
  </si>
  <si>
    <t>55.00%</t>
  </si>
  <si>
    <t>68.00%</t>
  </si>
  <si>
    <t>52.00%</t>
  </si>
  <si>
    <t>MVNO, Percentage</t>
  </si>
  <si>
    <t>17.00%</t>
  </si>
  <si>
    <t>26.00%</t>
  </si>
  <si>
    <t>22.00%</t>
  </si>
  <si>
    <t>30.00%</t>
  </si>
  <si>
    <t>Others, Percentage</t>
  </si>
  <si>
    <t>6.00%</t>
  </si>
  <si>
    <t>2.00%</t>
  </si>
  <si>
    <t>Total net revenue, Percentage</t>
  </si>
  <si>
    <t>27.00%</t>
  </si>
  <si>
    <t>39.00%</t>
  </si>
  <si>
    <t>11.00%</t>
  </si>
  <si>
    <t>8.00%</t>
  </si>
  <si>
    <t>United States [Member]</t>
  </si>
  <si>
    <t>3.00%</t>
  </si>
  <si>
    <t>51.00%</t>
  </si>
  <si>
    <t>India [Member]</t>
  </si>
  <si>
    <t>66.00%</t>
  </si>
  <si>
    <t>81.00%</t>
  </si>
  <si>
    <t>44.00%</t>
  </si>
  <si>
    <t>7.00%</t>
  </si>
  <si>
    <t>Rest of the world [Member]</t>
  </si>
  <si>
    <t>12.00%</t>
  </si>
  <si>
    <t>19.00%</t>
  </si>
  <si>
    <t>45.00%</t>
  </si>
  <si>
    <t>Consolidated [Member]</t>
  </si>
  <si>
    <t>Consolidated [Member] | External customers [Member]</t>
  </si>
  <si>
    <t>Consolidated [Member] | Inter-segment [Member]</t>
  </si>
  <si>
    <t>Eliminations [Member]</t>
  </si>
  <si>
    <t>Eliminations [Member] | External customers [Member]</t>
  </si>
  <si>
    <t>Eliminations [Member] | Inter-segment [Member]</t>
  </si>
  <si>
    <t>Total segments [Member]</t>
  </si>
  <si>
    <t>Total segments [Member] | External customers [Member]</t>
  </si>
  <si>
    <t>Total segments [Member] | Inter-segment [Member]</t>
  </si>
  <si>
    <t>Yuantel [Member]</t>
  </si>
  <si>
    <t>Yuantel [Member] | External customers [Member]</t>
  </si>
  <si>
    <t>Yuantel [Member] | Inter-segment [Member]</t>
  </si>
  <si>
    <t>Connected Solution [Member]</t>
  </si>
  <si>
    <t>Connected Solution [Member] | External customers [Member]</t>
  </si>
  <si>
    <t>Connected Solution [Member] | Inter-segment [Member]</t>
  </si>
  <si>
    <t>Segment Reporting (Details Textual)</t>
  </si>
  <si>
    <t>Sep. 30, 2017Segments</t>
  </si>
  <si>
    <t>Segment Reporting (Textual)</t>
  </si>
  <si>
    <t>Number of segments repor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0804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v>
      </c>
      <c r="B1" s="2" t="s">
        <v>1</v>
      </c>
    </row>
    <row r="2" spans="1:2">
      <c r="B2" s="2" t="s">
        <v>2</v>
      </c>
    </row>
    <row r="3" spans="1:2">
      <c r="A3" s="3" t="s">
        <v>212</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78</v>
      </c>
      <c r="C3" s="7" t="n">
        <v>3610</v>
      </c>
    </row>
    <row r="4" spans="1:3">
      <c r="A4" s="4" t="s">
        <v>28</v>
      </c>
      <c r="B4" s="5" t="n">
        <v>3419</v>
      </c>
      <c r="C4" s="5" t="n">
        <v>1153</v>
      </c>
    </row>
    <row r="5" spans="1:3">
      <c r="A5" s="4" t="s">
        <v>29</v>
      </c>
      <c r="B5" s="5" t="n">
        <v>36263</v>
      </c>
      <c r="C5" s="5" t="n">
        <v>28257</v>
      </c>
    </row>
    <row r="6" spans="1:3">
      <c r="A6" s="4" t="s">
        <v>30</v>
      </c>
      <c r="B6" s="5" t="n">
        <v>704</v>
      </c>
      <c r="C6" s="5" t="n">
        <v>490</v>
      </c>
    </row>
    <row r="7" spans="1:3">
      <c r="A7" s="4" t="s">
        <v>31</v>
      </c>
      <c r="B7" s="5" t="n">
        <v>4455</v>
      </c>
      <c r="C7" s="5" t="n">
        <v>4319</v>
      </c>
    </row>
    <row r="8" spans="1:3">
      <c r="A8" s="4" t="s">
        <v>32</v>
      </c>
      <c r="B8" s="5" t="n">
        <v>17938</v>
      </c>
      <c r="C8" s="5" t="n">
        <v>12682</v>
      </c>
    </row>
    <row r="9" spans="1:3">
      <c r="A9" s="4" t="s">
        <v>33</v>
      </c>
      <c r="B9" s="5" t="n">
        <v>453</v>
      </c>
      <c r="C9" s="5" t="n">
        <v>969</v>
      </c>
    </row>
    <row r="10" spans="1:3">
      <c r="A10" s="4" t="s">
        <v>34</v>
      </c>
      <c r="B10" s="5" t="n">
        <v>13056</v>
      </c>
      <c r="C10" s="5" t="n">
        <v>6599</v>
      </c>
    </row>
    <row r="11" spans="1:3">
      <c r="A11" s="4" t="s">
        <v>35</v>
      </c>
      <c r="B11" s="5" t="n">
        <v>92266</v>
      </c>
      <c r="C11" s="5" t="n">
        <v>58079</v>
      </c>
    </row>
    <row r="12" spans="1:3">
      <c r="A12" s="3" t="s">
        <v>36</v>
      </c>
    </row>
    <row r="13" spans="1:3">
      <c r="A13" s="4" t="s">
        <v>37</v>
      </c>
      <c r="B13" s="5" t="n">
        <v>1398</v>
      </c>
      <c r="C13" s="5" t="n">
        <v>1488</v>
      </c>
    </row>
    <row r="14" spans="1:3">
      <c r="A14" s="4" t="s">
        <v>38</v>
      </c>
      <c r="B14" s="5" t="n">
        <v>19835</v>
      </c>
      <c r="C14" s="5" t="n">
        <v>15498</v>
      </c>
    </row>
    <row r="15" spans="1:3">
      <c r="A15" s="4" t="s">
        <v>39</v>
      </c>
      <c r="B15" s="5" t="n">
        <v>725</v>
      </c>
      <c r="C15" s="5" t="n">
        <v>693</v>
      </c>
    </row>
    <row r="16" spans="1:3">
      <c r="A16" s="4" t="s">
        <v>40</v>
      </c>
      <c r="B16" s="5" t="n">
        <v>1102</v>
      </c>
      <c r="C16" s="5" t="n">
        <v>1054</v>
      </c>
    </row>
    <row r="17" spans="1:3">
      <c r="A17" s="4" t="s">
        <v>33</v>
      </c>
      <c r="B17" s="5" t="n">
        <v>1521</v>
      </c>
      <c r="C17" s="5" t="n">
        <v>689</v>
      </c>
    </row>
    <row r="18" spans="1:3">
      <c r="A18" s="4" t="s">
        <v>41</v>
      </c>
      <c r="B18" s="5" t="n">
        <v>3028</v>
      </c>
      <c r="C18" s="5" t="n">
        <v>529</v>
      </c>
    </row>
    <row r="19" spans="1:3">
      <c r="A19" s="4" t="s">
        <v>42</v>
      </c>
      <c r="B19" s="5" t="n">
        <v>27609</v>
      </c>
      <c r="C19" s="5" t="n">
        <v>19951</v>
      </c>
    </row>
    <row r="20" spans="1:3">
      <c r="A20" s="4" t="s">
        <v>43</v>
      </c>
      <c r="B20" s="5" t="n">
        <v>119875</v>
      </c>
      <c r="C20" s="5" t="n">
        <v>78030</v>
      </c>
    </row>
    <row r="21" spans="1:3">
      <c r="A21" s="3" t="s">
        <v>44</v>
      </c>
    </row>
    <row r="22" spans="1:3">
      <c r="A22" s="4" t="s">
        <v>45</v>
      </c>
      <c r="B22" s="5" t="n">
        <v>18250</v>
      </c>
      <c r="C22" s="5" t="n">
        <v>22691</v>
      </c>
    </row>
    <row r="23" spans="1:3">
      <c r="A23" s="4" t="s">
        <v>46</v>
      </c>
      <c r="B23" s="5" t="n">
        <v>10801</v>
      </c>
      <c r="C23" s="5" t="n">
        <v>7634</v>
      </c>
    </row>
    <row r="24" spans="1:3">
      <c r="A24" s="4" t="s">
        <v>47</v>
      </c>
      <c r="B24" s="5" t="n">
        <v>1284</v>
      </c>
      <c r="C24" s="4" t="s">
        <v>48</v>
      </c>
    </row>
    <row r="25" spans="1:3">
      <c r="A25" s="4" t="s">
        <v>49</v>
      </c>
      <c r="B25" s="5" t="n">
        <v>12127</v>
      </c>
      <c r="C25" s="4" t="s">
        <v>48</v>
      </c>
    </row>
    <row r="26" spans="1:3">
      <c r="A26" s="4" t="s">
        <v>50</v>
      </c>
      <c r="B26" s="5" t="n">
        <v>7835</v>
      </c>
      <c r="C26" s="5" t="n">
        <v>11995</v>
      </c>
    </row>
    <row r="27" spans="1:3">
      <c r="A27" s="4" t="s">
        <v>51</v>
      </c>
      <c r="B27" s="5" t="n">
        <v>52</v>
      </c>
      <c r="C27" s="4" t="s">
        <v>48</v>
      </c>
    </row>
    <row r="28" spans="1:3">
      <c r="A28" s="4" t="s">
        <v>52</v>
      </c>
      <c r="B28" s="5" t="n">
        <v>1790</v>
      </c>
      <c r="C28" s="5" t="n">
        <v>847</v>
      </c>
    </row>
    <row r="29" spans="1:3">
      <c r="A29" s="4" t="s">
        <v>53</v>
      </c>
      <c r="B29" s="5" t="n">
        <v>10751</v>
      </c>
      <c r="C29" s="5" t="n">
        <v>6306</v>
      </c>
    </row>
    <row r="30" spans="1:3">
      <c r="A30" s="4" t="s">
        <v>54</v>
      </c>
      <c r="B30" s="5" t="n">
        <v>3667</v>
      </c>
      <c r="C30" s="5" t="n">
        <v>1381</v>
      </c>
    </row>
    <row r="31" spans="1:3">
      <c r="A31" s="4" t="s">
        <v>55</v>
      </c>
      <c r="B31" s="4" t="s">
        <v>48</v>
      </c>
      <c r="C31" s="5" t="n">
        <v>264</v>
      </c>
    </row>
    <row r="32" spans="1:3">
      <c r="A32" s="4" t="s">
        <v>56</v>
      </c>
      <c r="B32" s="5" t="n">
        <v>66557</v>
      </c>
      <c r="C32" s="5" t="n">
        <v>51118</v>
      </c>
    </row>
    <row r="33" spans="1:3">
      <c r="A33" s="3" t="s">
        <v>57</v>
      </c>
    </row>
    <row r="34" spans="1:3">
      <c r="A34" s="4" t="s">
        <v>58</v>
      </c>
      <c r="B34" s="5" t="n">
        <v>1350</v>
      </c>
      <c r="C34" s="5" t="n">
        <v>1755</v>
      </c>
    </row>
    <row r="35" spans="1:3">
      <c r="A35" s="4" t="s">
        <v>59</v>
      </c>
      <c r="B35" s="4" t="s">
        <v>48</v>
      </c>
      <c r="C35" s="5" t="n">
        <v>1344</v>
      </c>
    </row>
    <row r="36" spans="1:3">
      <c r="A36" s="4" t="s">
        <v>60</v>
      </c>
      <c r="B36" s="5" t="n">
        <v>1509</v>
      </c>
      <c r="C36" s="5" t="n">
        <v>1539</v>
      </c>
    </row>
    <row r="37" spans="1:3">
      <c r="A37" s="4" t="s">
        <v>61</v>
      </c>
      <c r="B37" s="5" t="n">
        <v>2449</v>
      </c>
      <c r="C37" s="5" t="n">
        <v>2428</v>
      </c>
    </row>
    <row r="38" spans="1:3">
      <c r="A38" s="4" t="s">
        <v>62</v>
      </c>
      <c r="B38" s="5" t="n">
        <v>89</v>
      </c>
      <c r="C38" s="4" t="s">
        <v>48</v>
      </c>
    </row>
    <row r="39" spans="1:3">
      <c r="A39" s="4" t="s">
        <v>63</v>
      </c>
      <c r="B39" s="4" t="s">
        <v>48</v>
      </c>
      <c r="C39" s="5" t="n">
        <v>4491</v>
      </c>
    </row>
    <row r="40" spans="1:3">
      <c r="A40" s="4" t="s">
        <v>55</v>
      </c>
      <c r="B40" s="5" t="n">
        <v>1927</v>
      </c>
      <c r="C40" s="5" t="n">
        <v>1844</v>
      </c>
    </row>
    <row r="41" spans="1:3">
      <c r="A41" s="4" t="s">
        <v>64</v>
      </c>
      <c r="B41" s="5" t="n">
        <v>7324</v>
      </c>
      <c r="C41" s="5" t="n">
        <v>13401</v>
      </c>
    </row>
    <row r="42" spans="1:3">
      <c r="A42" s="4" t="s">
        <v>65</v>
      </c>
      <c r="B42" s="5" t="n">
        <v>73881</v>
      </c>
      <c r="C42" s="5" t="n">
        <v>64519</v>
      </c>
    </row>
    <row r="43" spans="1:3">
      <c r="A43" s="4" t="s">
        <v>66</v>
      </c>
      <c r="B43" s="4" t="s">
        <v>48</v>
      </c>
      <c r="C43" s="4" t="s">
        <v>48</v>
      </c>
    </row>
    <row r="44" spans="1:3">
      <c r="A44" s="3" t="s">
        <v>67</v>
      </c>
    </row>
    <row r="45" spans="1:3">
      <c r="A45" s="4" t="s">
        <v>68</v>
      </c>
      <c r="B45" s="4" t="s">
        <v>48</v>
      </c>
      <c r="C45" s="5" t="n">
        <v>68862</v>
      </c>
    </row>
    <row r="46" spans="1:3">
      <c r="A46" s="3" t="s">
        <v>69</v>
      </c>
    </row>
    <row r="47" spans="1:3">
      <c r="A47" s="4" t="s">
        <v>70</v>
      </c>
      <c r="B47" s="4" t="s">
        <v>48</v>
      </c>
      <c r="C47" s="4" t="s">
        <v>48</v>
      </c>
    </row>
    <row r="48" spans="1:3">
      <c r="A48" s="4" t="s">
        <v>71</v>
      </c>
      <c r="B48" s="5" t="n">
        <v>120479</v>
      </c>
      <c r="C48" s="5" t="n">
        <v>1178</v>
      </c>
    </row>
    <row r="49" spans="1:3">
      <c r="A49" s="4" t="s">
        <v>72</v>
      </c>
      <c r="B49" s="5" t="n">
        <v>1898</v>
      </c>
      <c r="C49" s="5" t="n">
        <v>1898</v>
      </c>
    </row>
    <row r="50" spans="1:3">
      <c r="A50" s="4" t="s">
        <v>73</v>
      </c>
      <c r="B50" s="5" t="n">
        <v>-74543</v>
      </c>
      <c r="C50" s="5" t="n">
        <v>-54706</v>
      </c>
    </row>
    <row r="51" spans="1:3">
      <c r="A51" s="4" t="s">
        <v>74</v>
      </c>
      <c r="B51" s="5" t="n">
        <v>-1178</v>
      </c>
      <c r="C51" s="5" t="n">
        <v>-2626</v>
      </c>
    </row>
    <row r="52" spans="1:3">
      <c r="A52" s="4" t="s">
        <v>75</v>
      </c>
      <c r="B52" s="5" t="n">
        <v>46656</v>
      </c>
      <c r="C52" s="5" t="n">
        <v>-54256</v>
      </c>
    </row>
    <row r="53" spans="1:3">
      <c r="A53" s="4" t="s">
        <v>76</v>
      </c>
      <c r="B53" s="5" t="n">
        <v>-662</v>
      </c>
      <c r="C53" s="5" t="n">
        <v>-1095</v>
      </c>
    </row>
    <row r="54" spans="1:3">
      <c r="A54" s="4" t="s">
        <v>77</v>
      </c>
      <c r="B54" s="5" t="n">
        <v>45994</v>
      </c>
      <c r="C54" s="5" t="n">
        <v>-55351</v>
      </c>
    </row>
    <row r="55" spans="1:3">
      <c r="A55" s="4" t="s">
        <v>78</v>
      </c>
      <c r="B55" s="5" t="n">
        <v>119875</v>
      </c>
      <c r="C55" s="5" t="n">
        <v>78030</v>
      </c>
    </row>
    <row r="56" spans="1:3">
      <c r="A56" s="4" t="s">
        <v>79</v>
      </c>
    </row>
    <row r="57" spans="1:3">
      <c r="A57" s="3" t="s">
        <v>67</v>
      </c>
    </row>
    <row r="58" spans="1:3">
      <c r="A58" s="4" t="s">
        <v>68</v>
      </c>
      <c r="B58" s="4" t="s">
        <v>48</v>
      </c>
      <c r="C58" s="5" t="n">
        <v>11970</v>
      </c>
    </row>
    <row r="59" spans="1:3">
      <c r="A59" s="4" t="s">
        <v>80</v>
      </c>
    </row>
    <row r="60" spans="1:3">
      <c r="A60" s="3" t="s">
        <v>67</v>
      </c>
    </row>
    <row r="61" spans="1:3">
      <c r="A61" s="4" t="s">
        <v>68</v>
      </c>
      <c r="B61" s="4" t="s">
        <v>48</v>
      </c>
      <c r="C61" s="5" t="n">
        <v>26126</v>
      </c>
    </row>
    <row r="62" spans="1:3">
      <c r="A62" s="4" t="s">
        <v>81</v>
      </c>
    </row>
    <row r="63" spans="1:3">
      <c r="A63" s="3" t="s">
        <v>67</v>
      </c>
    </row>
    <row r="64" spans="1:3">
      <c r="A64" s="4" t="s">
        <v>68</v>
      </c>
      <c r="B64" s="4" t="s">
        <v>48</v>
      </c>
      <c r="C64" s="5" t="n">
        <v>21069</v>
      </c>
    </row>
    <row r="65" spans="1:3">
      <c r="A65" s="4" t="s">
        <v>82</v>
      </c>
    </row>
    <row r="66" spans="1:3">
      <c r="A66" s="3" t="s">
        <v>67</v>
      </c>
    </row>
    <row r="67" spans="1:3">
      <c r="A67" s="4" t="s">
        <v>68</v>
      </c>
      <c r="B67" s="4" t="s">
        <v>48</v>
      </c>
      <c r="C67" s="5" t="n">
        <v>9697</v>
      </c>
    </row>
    <row r="68" spans="1:3">
      <c r="A68" s="4" t="s">
        <v>83</v>
      </c>
    </row>
    <row r="69" spans="1:3">
      <c r="A69" s="3" t="s">
        <v>67</v>
      </c>
    </row>
    <row r="70" spans="1:3">
      <c r="A70" s="4" t="s">
        <v>68</v>
      </c>
      <c r="B70" s="4" t="s">
        <v>48</v>
      </c>
      <c r="C70"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row r="7" spans="1:2">
      <c r="A7" s="4" t="s">
        <v>276</v>
      </c>
      <c r="B7" s="4" t="s">
        <v>277</v>
      </c>
    </row>
    <row r="8" spans="1:2">
      <c r="A8" s="4" t="s">
        <v>29</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v>
      </c>
      <c r="B1" s="2" t="s">
        <v>1</v>
      </c>
      <c r="C1" s="2" t="s">
        <v>85</v>
      </c>
    </row>
    <row r="2" spans="1:3">
      <c r="B2" s="2" t="s">
        <v>2</v>
      </c>
      <c r="C2" s="2" t="s">
        <v>25</v>
      </c>
    </row>
    <row r="3" spans="1:3">
      <c r="A3" s="4" t="s">
        <v>86</v>
      </c>
      <c r="B3" s="7" t="n">
        <v>18250</v>
      </c>
      <c r="C3" s="7" t="n">
        <v>22691</v>
      </c>
    </row>
    <row r="4" spans="1:3">
      <c r="A4" s="4" t="s">
        <v>87</v>
      </c>
      <c r="B4" s="5" t="n">
        <v>10801</v>
      </c>
      <c r="C4" s="5" t="n">
        <v>7634</v>
      </c>
    </row>
    <row r="5" spans="1:3">
      <c r="A5" s="4" t="s">
        <v>88</v>
      </c>
      <c r="B5" s="5" t="n">
        <v>7835</v>
      </c>
      <c r="C5" s="5" t="n">
        <v>11995</v>
      </c>
    </row>
    <row r="6" spans="1:3">
      <c r="A6" s="4" t="s">
        <v>89</v>
      </c>
      <c r="B6" s="5" t="n">
        <v>52</v>
      </c>
      <c r="C6" s="4" t="s">
        <v>48</v>
      </c>
    </row>
    <row r="7" spans="1:3">
      <c r="A7" s="4" t="s">
        <v>90</v>
      </c>
      <c r="B7" s="5" t="n">
        <v>10751</v>
      </c>
      <c r="C7" s="5" t="n">
        <v>6306</v>
      </c>
    </row>
    <row r="8" spans="1:3">
      <c r="A8" s="4" t="s">
        <v>91</v>
      </c>
      <c r="B8" s="5" t="n">
        <v>1509</v>
      </c>
      <c r="C8" s="5" t="n">
        <v>1539</v>
      </c>
    </row>
    <row r="9" spans="1:3">
      <c r="A9" s="4" t="s">
        <v>92</v>
      </c>
      <c r="B9" s="7" t="n">
        <v>89</v>
      </c>
      <c r="C9" s="4" t="s">
        <v>48</v>
      </c>
    </row>
    <row r="10" spans="1:3">
      <c r="A10" s="4" t="s">
        <v>93</v>
      </c>
      <c r="B10" s="4" t="s">
        <v>48</v>
      </c>
      <c r="C10" s="4" t="s">
        <v>48</v>
      </c>
    </row>
    <row r="11" spans="1:3">
      <c r="A11" s="4" t="s">
        <v>94</v>
      </c>
      <c r="B11" s="4" t="s">
        <v>95</v>
      </c>
      <c r="C11" s="4" t="s">
        <v>95</v>
      </c>
    </row>
    <row r="12" spans="1:3">
      <c r="A12" s="4" t="s">
        <v>96</v>
      </c>
      <c r="B12" s="5" t="n">
        <v>30804635</v>
      </c>
      <c r="C12" s="5" t="n">
        <v>5552182</v>
      </c>
    </row>
    <row r="13" spans="1:3">
      <c r="A13" s="4" t="s">
        <v>97</v>
      </c>
      <c r="B13" s="5" t="n">
        <v>30804635</v>
      </c>
      <c r="C13" s="5" t="n">
        <v>5552182</v>
      </c>
    </row>
    <row r="14" spans="1:3">
      <c r="A14" s="4" t="s">
        <v>79</v>
      </c>
    </row>
    <row r="15" spans="1:3">
      <c r="A15" s="4" t="s">
        <v>98</v>
      </c>
      <c r="B15" s="8" t="n">
        <v>0.0001</v>
      </c>
      <c r="C15" s="8" t="n">
        <v>0.0001</v>
      </c>
    </row>
    <row r="16" spans="1:3">
      <c r="A16" s="4" t="s">
        <v>99</v>
      </c>
      <c r="B16" s="5" t="n">
        <v>0</v>
      </c>
      <c r="C16" s="5" t="n">
        <v>39900000</v>
      </c>
    </row>
    <row r="17" spans="1:3">
      <c r="A17" s="4" t="s">
        <v>100</v>
      </c>
      <c r="B17" s="5" t="n">
        <v>0</v>
      </c>
      <c r="C17" s="5" t="n">
        <v>39900000</v>
      </c>
    </row>
    <row r="18" spans="1:3">
      <c r="A18" s="4" t="s">
        <v>101</v>
      </c>
      <c r="B18" s="5" t="n">
        <v>0</v>
      </c>
      <c r="C18" s="5" t="n">
        <v>39900000</v>
      </c>
    </row>
    <row r="19" spans="1:3">
      <c r="A19" s="4" t="s">
        <v>80</v>
      </c>
    </row>
    <row r="20" spans="1:3">
      <c r="A20" s="4" t="s">
        <v>98</v>
      </c>
      <c r="B20" s="8" t="n">
        <v>0.0001</v>
      </c>
      <c r="C20" s="8" t="n">
        <v>0.0001</v>
      </c>
    </row>
    <row r="21" spans="1:3">
      <c r="A21" s="4" t="s">
        <v>99</v>
      </c>
      <c r="B21" s="5" t="n">
        <v>0</v>
      </c>
      <c r="C21" s="5" t="n">
        <v>82857143</v>
      </c>
    </row>
    <row r="22" spans="1:3">
      <c r="A22" s="4" t="s">
        <v>100</v>
      </c>
      <c r="B22" s="5" t="n">
        <v>0</v>
      </c>
      <c r="C22" s="5" t="n">
        <v>82857143</v>
      </c>
    </row>
    <row r="23" spans="1:3">
      <c r="A23" s="4" t="s">
        <v>101</v>
      </c>
      <c r="B23" s="5" t="n">
        <v>0</v>
      </c>
      <c r="C23" s="5" t="n">
        <v>82857143</v>
      </c>
    </row>
    <row r="24" spans="1:3">
      <c r="A24" s="4" t="s">
        <v>81</v>
      </c>
    </row>
    <row r="25" spans="1:3">
      <c r="A25" s="4" t="s">
        <v>98</v>
      </c>
      <c r="B25" s="8" t="n">
        <v>0.0001</v>
      </c>
      <c r="C25" s="8" t="n">
        <v>0.0001</v>
      </c>
    </row>
    <row r="26" spans="1:3">
      <c r="A26" s="4" t="s">
        <v>99</v>
      </c>
      <c r="B26" s="5" t="n">
        <v>0</v>
      </c>
      <c r="C26" s="5" t="n">
        <v>50909089</v>
      </c>
    </row>
    <row r="27" spans="1:3">
      <c r="A27" s="4" t="s">
        <v>100</v>
      </c>
      <c r="B27" s="5" t="n">
        <v>0</v>
      </c>
      <c r="C27" s="5" t="n">
        <v>50909089</v>
      </c>
    </row>
    <row r="28" spans="1:3">
      <c r="A28" s="4" t="s">
        <v>101</v>
      </c>
      <c r="B28" s="5" t="n">
        <v>0</v>
      </c>
      <c r="C28" s="5" t="n">
        <v>50909089</v>
      </c>
    </row>
    <row r="29" spans="1:3">
      <c r="A29" s="4" t="s">
        <v>82</v>
      </c>
    </row>
    <row r="30" spans="1:3">
      <c r="A30" s="4" t="s">
        <v>98</v>
      </c>
      <c r="B30" s="8" t="n">
        <v>0.0001</v>
      </c>
      <c r="C30" s="8" t="n">
        <v>0.0001</v>
      </c>
    </row>
    <row r="31" spans="1:3">
      <c r="A31" s="4" t="s">
        <v>99</v>
      </c>
      <c r="B31" s="5" t="n">
        <v>0</v>
      </c>
      <c r="C31" s="5" t="n">
        <v>23721443</v>
      </c>
    </row>
    <row r="32" spans="1:3">
      <c r="A32" s="4" t="s">
        <v>100</v>
      </c>
      <c r="B32" s="5" t="n">
        <v>0</v>
      </c>
      <c r="C32" s="5" t="n">
        <v>23721443</v>
      </c>
    </row>
    <row r="33" spans="1:3">
      <c r="A33" s="4" t="s">
        <v>101</v>
      </c>
      <c r="B33" s="5" t="n">
        <v>0</v>
      </c>
      <c r="C33" s="5" t="n">
        <v>23721443</v>
      </c>
    </row>
    <row r="34" spans="1:3">
      <c r="A34" s="4" t="s">
        <v>83</v>
      </c>
    </row>
    <row r="35" spans="1:3">
      <c r="A35" s="4" t="s">
        <v>98</v>
      </c>
      <c r="B35" s="8" t="n">
        <v>0.0001</v>
      </c>
      <c r="C35" s="8" t="n">
        <v>0.0001</v>
      </c>
    </row>
    <row r="36" spans="1:3">
      <c r="A36" s="4" t="s">
        <v>99</v>
      </c>
      <c r="B36" s="5" t="n">
        <v>0</v>
      </c>
      <c r="C36" s="5" t="n">
        <v>13275162</v>
      </c>
    </row>
    <row r="37" spans="1:3">
      <c r="A37" s="4" t="s">
        <v>100</v>
      </c>
      <c r="B37" s="5" t="n">
        <v>0</v>
      </c>
      <c r="C37" s="5" t="n">
        <v>13275162</v>
      </c>
    </row>
    <row r="38" spans="1:3">
      <c r="A38" s="4" t="s">
        <v>101</v>
      </c>
      <c r="B38" s="5" t="n">
        <v>0</v>
      </c>
      <c r="C38" s="5" t="n">
        <v>13275162</v>
      </c>
    </row>
    <row r="39" spans="1:3">
      <c r="A39" s="4" t="s">
        <v>102</v>
      </c>
    </row>
    <row r="40" spans="1:3">
      <c r="A40" s="4" t="s">
        <v>86</v>
      </c>
      <c r="B40" s="7" t="n">
        <v>3482</v>
      </c>
      <c r="C40" s="7" t="n">
        <v>4598</v>
      </c>
    </row>
    <row r="41" spans="1:3">
      <c r="A41" s="4" t="s">
        <v>87</v>
      </c>
      <c r="B41" s="5" t="n">
        <v>3517</v>
      </c>
      <c r="C41" s="5" t="n">
        <v>2778</v>
      </c>
    </row>
    <row r="42" spans="1:3">
      <c r="A42" s="4" t="s">
        <v>88</v>
      </c>
      <c r="B42" s="5" t="n">
        <v>6534</v>
      </c>
      <c r="C42" s="5" t="n">
        <v>9134</v>
      </c>
    </row>
    <row r="43" spans="1:3">
      <c r="A43" s="4" t="s">
        <v>89</v>
      </c>
      <c r="B43" s="5" t="n">
        <v>52</v>
      </c>
      <c r="C43" s="4" t="s">
        <v>48</v>
      </c>
    </row>
    <row r="44" spans="1:3">
      <c r="A44" s="4" t="s">
        <v>90</v>
      </c>
      <c r="B44" s="5" t="n">
        <v>738</v>
      </c>
      <c r="C44" s="5" t="n">
        <v>721</v>
      </c>
    </row>
    <row r="45" spans="1:3">
      <c r="A45" s="4" t="s">
        <v>91</v>
      </c>
      <c r="B45" s="5" t="n">
        <v>1509</v>
      </c>
      <c r="C45" s="5" t="n">
        <v>1539</v>
      </c>
    </row>
    <row r="46" spans="1:3">
      <c r="A46" s="4" t="s">
        <v>92</v>
      </c>
      <c r="B46" s="7" t="n">
        <v>89</v>
      </c>
      <c r="C46" s="4" t="s">
        <v>4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1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1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226</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7" t="n">
        <v>1890</v>
      </c>
      <c r="C4" s="7" t="n">
        <v>3495</v>
      </c>
      <c r="D4" s="7" t="n">
        <v>8473</v>
      </c>
      <c r="E4" s="7" t="n">
        <v>11120</v>
      </c>
    </row>
    <row r="5" spans="1:5">
      <c r="A5" s="4" t="s">
        <v>108</v>
      </c>
      <c r="B5" s="5" t="n">
        <v>34679</v>
      </c>
      <c r="C5" s="5" t="n">
        <v>15092</v>
      </c>
      <c r="D5" s="5" t="n">
        <v>67480</v>
      </c>
      <c r="E5" s="5" t="n">
        <v>40601</v>
      </c>
    </row>
    <row r="6" spans="1:5">
      <c r="A6" s="4" t="s">
        <v>109</v>
      </c>
      <c r="B6" s="5" t="n">
        <v>7832</v>
      </c>
      <c r="C6" s="5" t="n">
        <v>7217</v>
      </c>
      <c r="D6" s="5" t="n">
        <v>21460</v>
      </c>
      <c r="E6" s="5" t="n">
        <v>23260</v>
      </c>
    </row>
    <row r="7" spans="1:5">
      <c r="A7" s="4" t="s">
        <v>110</v>
      </c>
      <c r="B7" s="5" t="n">
        <v>463</v>
      </c>
      <c r="C7" s="5" t="n">
        <v>1688</v>
      </c>
      <c r="D7" s="5" t="n">
        <v>1499</v>
      </c>
      <c r="E7" s="5" t="n">
        <v>3102</v>
      </c>
    </row>
    <row r="8" spans="1:5">
      <c r="A8" s="4" t="s">
        <v>111</v>
      </c>
      <c r="B8" s="5" t="n">
        <v>44864</v>
      </c>
      <c r="C8" s="5" t="n">
        <v>27492</v>
      </c>
      <c r="D8" s="5" t="n">
        <v>98912</v>
      </c>
      <c r="E8" s="5" t="n">
        <v>78083</v>
      </c>
    </row>
    <row r="9" spans="1:5">
      <c r="A9" s="4" t="s">
        <v>107</v>
      </c>
      <c r="B9" s="5" t="n">
        <v>-777</v>
      </c>
      <c r="C9" s="5" t="n">
        <v>-2095</v>
      </c>
      <c r="D9" s="5" t="n">
        <v>-3375</v>
      </c>
      <c r="E9" s="5" t="n">
        <v>-4605</v>
      </c>
    </row>
    <row r="10" spans="1:5">
      <c r="A10" s="4" t="s">
        <v>108</v>
      </c>
      <c r="B10" s="5" t="n">
        <v>-29719</v>
      </c>
      <c r="C10" s="5" t="n">
        <v>-12819</v>
      </c>
      <c r="D10" s="5" t="n">
        <v>-58965</v>
      </c>
      <c r="E10" s="5" t="n">
        <v>-31597</v>
      </c>
    </row>
    <row r="11" spans="1:5">
      <c r="A11" s="4" t="s">
        <v>109</v>
      </c>
      <c r="B11" s="5" t="n">
        <v>-5228</v>
      </c>
      <c r="C11" s="5" t="n">
        <v>-7264</v>
      </c>
      <c r="D11" s="5" t="n">
        <v>-15048</v>
      </c>
      <c r="E11" s="5" t="n">
        <v>-22589</v>
      </c>
    </row>
    <row r="12" spans="1:5">
      <c r="A12" s="4" t="s">
        <v>110</v>
      </c>
      <c r="B12" s="5" t="n">
        <v>-191</v>
      </c>
      <c r="C12" s="5" t="n">
        <v>-275</v>
      </c>
      <c r="D12" s="5" t="n">
        <v>-679</v>
      </c>
      <c r="E12" s="5" t="n">
        <v>-1368</v>
      </c>
    </row>
    <row r="13" spans="1:5">
      <c r="A13" s="4" t="s">
        <v>112</v>
      </c>
      <c r="B13" s="5" t="n">
        <v>-35915</v>
      </c>
      <c r="C13" s="5" t="n">
        <v>-22453</v>
      </c>
      <c r="D13" s="5" t="n">
        <v>-78067</v>
      </c>
      <c r="E13" s="5" t="n">
        <v>-60159</v>
      </c>
    </row>
    <row r="14" spans="1:5">
      <c r="A14" s="4" t="s">
        <v>113</v>
      </c>
      <c r="B14" s="5" t="n">
        <v>8949</v>
      </c>
      <c r="C14" s="5" t="n">
        <v>5039</v>
      </c>
      <c r="D14" s="5" t="n">
        <v>20845</v>
      </c>
      <c r="E14" s="5" t="n">
        <v>17924</v>
      </c>
    </row>
    <row r="15" spans="1:5">
      <c r="A15" s="3" t="s">
        <v>114</v>
      </c>
    </row>
    <row r="16" spans="1:5">
      <c r="A16" s="4" t="s">
        <v>115</v>
      </c>
      <c r="B16" s="5" t="n">
        <v>-3257</v>
      </c>
      <c r="C16" s="5" t="n">
        <v>-1619</v>
      </c>
      <c r="D16" s="5" t="n">
        <v>-6242</v>
      </c>
      <c r="E16" s="5" t="n">
        <v>-4591</v>
      </c>
    </row>
    <row r="17" spans="1:5">
      <c r="A17" s="4" t="s">
        <v>116</v>
      </c>
      <c r="B17" s="5" t="n">
        <v>-12599</v>
      </c>
      <c r="C17" s="5" t="n">
        <v>-3652</v>
      </c>
      <c r="D17" s="5" t="n">
        <v>-17465</v>
      </c>
      <c r="E17" s="5" t="n">
        <v>-7595</v>
      </c>
    </row>
    <row r="18" spans="1:5">
      <c r="A18" s="4" t="s">
        <v>117</v>
      </c>
      <c r="B18" s="5" t="n">
        <v>-4540</v>
      </c>
      <c r="C18" s="5" t="n">
        <v>-825</v>
      </c>
      <c r="D18" s="5" t="n">
        <v>-7360</v>
      </c>
      <c r="E18" s="5" t="n">
        <v>-5239</v>
      </c>
    </row>
    <row r="19" spans="1:5">
      <c r="A19" s="4" t="s">
        <v>118</v>
      </c>
      <c r="B19" s="5" t="n">
        <v>-39</v>
      </c>
      <c r="C19" s="4" t="s">
        <v>48</v>
      </c>
      <c r="D19" s="5" t="n">
        <v>-200</v>
      </c>
      <c r="E19" s="4" t="s">
        <v>48</v>
      </c>
    </row>
    <row r="20" spans="1:5">
      <c r="A20" s="4" t="s">
        <v>119</v>
      </c>
      <c r="B20" s="5" t="n">
        <v>-20435</v>
      </c>
      <c r="C20" s="5" t="n">
        <v>-6096</v>
      </c>
      <c r="D20" s="5" t="n">
        <v>-31267</v>
      </c>
      <c r="E20" s="5" t="n">
        <v>-17425</v>
      </c>
    </row>
    <row r="21" spans="1:5">
      <c r="A21" s="4" t="s">
        <v>120</v>
      </c>
      <c r="B21" s="5" t="n">
        <v>3</v>
      </c>
      <c r="C21" s="5" t="n">
        <v>344</v>
      </c>
      <c r="D21" s="5" t="n">
        <v>270</v>
      </c>
      <c r="E21" s="5" t="n">
        <v>1254</v>
      </c>
    </row>
    <row r="22" spans="1:5">
      <c r="A22" s="4" t="s">
        <v>121</v>
      </c>
      <c r="B22" s="5" t="n">
        <v>-11483</v>
      </c>
      <c r="C22" s="5" t="n">
        <v>-713</v>
      </c>
      <c r="D22" s="5" t="n">
        <v>-10152</v>
      </c>
      <c r="E22" s="5" t="n">
        <v>1753</v>
      </c>
    </row>
    <row r="23" spans="1:5">
      <c r="A23" s="4" t="s">
        <v>122</v>
      </c>
      <c r="B23" s="5" t="n">
        <v>2</v>
      </c>
      <c r="C23" s="5" t="n">
        <v>9</v>
      </c>
      <c r="D23" s="5" t="n">
        <v>12</v>
      </c>
      <c r="E23" s="5" t="n">
        <v>56</v>
      </c>
    </row>
    <row r="24" spans="1:5">
      <c r="A24" s="4" t="s">
        <v>123</v>
      </c>
      <c r="B24" s="5" t="n">
        <v>-378</v>
      </c>
      <c r="C24" s="5" t="n">
        <v>-86</v>
      </c>
      <c r="D24" s="5" t="n">
        <v>-1521</v>
      </c>
      <c r="E24" s="5" t="n">
        <v>-250</v>
      </c>
    </row>
    <row r="25" spans="1:5">
      <c r="A25" s="4" t="s">
        <v>124</v>
      </c>
      <c r="B25" s="5" t="n">
        <v>222</v>
      </c>
      <c r="C25" s="5" t="n">
        <v>68</v>
      </c>
      <c r="D25" s="5" t="n">
        <v>576</v>
      </c>
      <c r="E25" s="5" t="n">
        <v>129</v>
      </c>
    </row>
    <row r="26" spans="1:5">
      <c r="A26" s="4" t="s">
        <v>125</v>
      </c>
      <c r="B26" s="5" t="n">
        <v>184</v>
      </c>
      <c r="C26" s="5" t="n">
        <v>29</v>
      </c>
      <c r="D26" s="5" t="n">
        <v>-92</v>
      </c>
      <c r="E26" s="5" t="n">
        <v>-29</v>
      </c>
    </row>
    <row r="27" spans="1:5">
      <c r="A27" s="4" t="s">
        <v>126</v>
      </c>
      <c r="B27" s="5" t="n">
        <v>-54</v>
      </c>
      <c r="C27" s="5" t="n">
        <v>-37</v>
      </c>
      <c r="D27" s="5" t="n">
        <v>-387</v>
      </c>
      <c r="E27" s="5" t="n">
        <v>305</v>
      </c>
    </row>
    <row r="28" spans="1:5">
      <c r="A28" s="4" t="s">
        <v>127</v>
      </c>
      <c r="B28" s="5" t="n">
        <v>-11507</v>
      </c>
      <c r="C28" s="5" t="n">
        <v>-730</v>
      </c>
      <c r="D28" s="5" t="n">
        <v>-11564</v>
      </c>
      <c r="E28" s="5" t="n">
        <v>1964</v>
      </c>
    </row>
    <row r="29" spans="1:5">
      <c r="A29" s="4" t="s">
        <v>128</v>
      </c>
      <c r="B29" s="5" t="n">
        <v>-58</v>
      </c>
      <c r="C29" s="5" t="n">
        <v>-1320</v>
      </c>
      <c r="D29" s="5" t="n">
        <v>-948</v>
      </c>
      <c r="E29" s="5" t="n">
        <v>-2596</v>
      </c>
    </row>
    <row r="30" spans="1:5">
      <c r="A30" s="4" t="s">
        <v>129</v>
      </c>
      <c r="B30" s="5" t="n">
        <v>-11565</v>
      </c>
      <c r="C30" s="5" t="n">
        <v>-2050</v>
      </c>
      <c r="D30" s="5" t="n">
        <v>-12512</v>
      </c>
      <c r="E30" s="5" t="n">
        <v>-632</v>
      </c>
    </row>
    <row r="31" spans="1:5">
      <c r="A31" s="4" t="s">
        <v>130</v>
      </c>
      <c r="B31" s="5" t="n">
        <v>250</v>
      </c>
      <c r="C31" s="5" t="n">
        <v>-174</v>
      </c>
      <c r="D31" s="5" t="n">
        <v>369</v>
      </c>
      <c r="E31" s="5" t="n">
        <v>-834</v>
      </c>
    </row>
    <row r="32" spans="1:5">
      <c r="A32" s="4" t="s">
        <v>131</v>
      </c>
      <c r="B32" s="5" t="n">
        <v>-11815</v>
      </c>
      <c r="C32" s="5" t="n">
        <v>-1876</v>
      </c>
      <c r="D32" s="5" t="n">
        <v>-12881</v>
      </c>
      <c r="E32" s="5" t="n">
        <v>202</v>
      </c>
    </row>
    <row r="33" spans="1:5">
      <c r="A33" s="4" t="s">
        <v>132</v>
      </c>
      <c r="B33" s="5" t="n">
        <v>-6508</v>
      </c>
      <c r="C33" s="5" t="n">
        <v>-191</v>
      </c>
      <c r="D33" s="5" t="n">
        <v>-6956</v>
      </c>
      <c r="E33" s="5" t="n">
        <v>-788</v>
      </c>
    </row>
    <row r="34" spans="1:5">
      <c r="A34" s="4" t="s">
        <v>133</v>
      </c>
      <c r="B34" s="7" t="n">
        <v>-18323</v>
      </c>
      <c r="C34" s="7" t="n">
        <v>-2067</v>
      </c>
      <c r="D34" s="7" t="n">
        <v>-19837</v>
      </c>
      <c r="E34" s="7" t="n">
        <v>-586</v>
      </c>
    </row>
    <row r="35" spans="1:5">
      <c r="A35" s="3" t="s">
        <v>134</v>
      </c>
    </row>
    <row r="36" spans="1:5">
      <c r="A36" s="4" t="s">
        <v>135</v>
      </c>
      <c r="B36" s="9" t="n">
        <v>-1.21</v>
      </c>
      <c r="C36" s="9" t="n">
        <v>-0.49</v>
      </c>
      <c r="D36" s="9" t="n">
        <v>-2.5</v>
      </c>
      <c r="E36" s="9" t="n">
        <v>-0.14</v>
      </c>
    </row>
    <row r="37" spans="1:5">
      <c r="A37" s="4" t="s">
        <v>136</v>
      </c>
      <c r="B37" s="9" t="n">
        <v>-1.21</v>
      </c>
      <c r="C37" s="9" t="n">
        <v>-0.49</v>
      </c>
      <c r="D37" s="9" t="n">
        <v>-2.5</v>
      </c>
      <c r="E37" s="9" t="n">
        <v>-0.14</v>
      </c>
    </row>
    <row r="38" spans="1:5">
      <c r="A38" s="3" t="s">
        <v>137</v>
      </c>
    </row>
    <row r="39" spans="1:5">
      <c r="A39" s="4" t="s">
        <v>135</v>
      </c>
      <c r="B39" s="5" t="n">
        <v>15192929</v>
      </c>
      <c r="C39" s="5" t="n">
        <v>4259898</v>
      </c>
      <c r="D39" s="5" t="n">
        <v>7944290</v>
      </c>
      <c r="E39" s="5" t="n">
        <v>4259898</v>
      </c>
    </row>
    <row r="40" spans="1:5">
      <c r="A40" s="4" t="s">
        <v>136</v>
      </c>
      <c r="B40" s="5" t="n">
        <v>15192929</v>
      </c>
      <c r="C40" s="5" t="n">
        <v>4259898</v>
      </c>
      <c r="D40" s="5" t="n">
        <v>7944290</v>
      </c>
      <c r="E40" s="5" t="n">
        <v>4259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4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7</v>
      </c>
      <c r="B1" s="2" t="s">
        <v>1</v>
      </c>
    </row>
    <row r="2" spans="1:2">
      <c r="B2" s="2" t="s">
        <v>2</v>
      </c>
    </row>
    <row r="3" spans="1:2">
      <c r="A3" s="3" t="s">
        <v>250</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54</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58</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356</v>
      </c>
      <c r="B1" s="2" t="s">
        <v>1</v>
      </c>
    </row>
    <row r="2" spans="1:2">
      <c r="B2" s="2" t="s">
        <v>2</v>
      </c>
    </row>
    <row r="3" spans="1:2">
      <c r="A3" s="3" t="s">
        <v>262</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66</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7"/>
    <col customWidth="1" max="2" min="2" width="80"/>
    <col customWidth="1" max="3" min="3" width="8"/>
  </cols>
  <sheetData>
    <row r="1" spans="1:3">
      <c r="A1" s="1" t="s">
        <v>362</v>
      </c>
      <c r="B1" s="2" t="s">
        <v>1</v>
      </c>
    </row>
    <row r="2" spans="1:3">
      <c r="B2" s="2" t="s">
        <v>2</v>
      </c>
    </row>
    <row r="3" spans="1:3">
      <c r="A3" s="4" t="s">
        <v>363</v>
      </c>
    </row>
    <row r="4" spans="1:3">
      <c r="A4" s="3" t="s">
        <v>364</v>
      </c>
    </row>
    <row r="5" spans="1:3">
      <c r="A5" s="4" t="s">
        <v>365</v>
      </c>
      <c r="B5" s="4" t="s">
        <v>366</v>
      </c>
      <c r="C5" s="4" t="s">
        <v>367</v>
      </c>
    </row>
    <row r="6" spans="1:3">
      <c r="A6" s="4" t="s">
        <v>368</v>
      </c>
      <c r="B6" s="4" t="s">
        <v>369</v>
      </c>
      <c r="C6" s="4" t="s">
        <v>367</v>
      </c>
    </row>
    <row r="7" spans="1:3">
      <c r="A7" s="4" t="s">
        <v>370</v>
      </c>
      <c r="B7" s="4" t="s">
        <v>371</v>
      </c>
      <c r="C7" s="4" t="s">
        <v>367</v>
      </c>
    </row>
    <row r="8" spans="1:3">
      <c r="A8" s="4" t="s">
        <v>372</v>
      </c>
      <c r="B8" s="4" t="s">
        <v>373</v>
      </c>
      <c r="C8" s="4" t="s">
        <v>367</v>
      </c>
    </row>
    <row r="9" spans="1:3">
      <c r="A9" s="4" t="s">
        <v>374</v>
      </c>
    </row>
    <row r="10" spans="1:3">
      <c r="A10" s="3" t="s">
        <v>364</v>
      </c>
    </row>
    <row r="11" spans="1:3">
      <c r="A11" s="4" t="s">
        <v>365</v>
      </c>
      <c r="B11" s="4" t="s">
        <v>375</v>
      </c>
      <c r="C11" s="4" t="s">
        <v>367</v>
      </c>
    </row>
    <row r="12" spans="1:3">
      <c r="A12" s="4" t="s">
        <v>368</v>
      </c>
      <c r="B12" s="4" t="s">
        <v>376</v>
      </c>
      <c r="C12" s="4" t="s">
        <v>367</v>
      </c>
    </row>
    <row r="13" spans="1:3">
      <c r="A13" s="4" t="s">
        <v>370</v>
      </c>
      <c r="B13" s="4" t="s">
        <v>371</v>
      </c>
      <c r="C13" s="4" t="s">
        <v>367</v>
      </c>
    </row>
    <row r="14" spans="1:3">
      <c r="A14" s="4" t="s">
        <v>372</v>
      </c>
      <c r="B14" s="4" t="s">
        <v>373</v>
      </c>
      <c r="C14" s="4" t="s">
        <v>367</v>
      </c>
    </row>
    <row r="15" spans="1:3">
      <c r="A15" s="4" t="s">
        <v>377</v>
      </c>
    </row>
    <row r="16" spans="1:3">
      <c r="A16" s="3" t="s">
        <v>364</v>
      </c>
    </row>
    <row r="17" spans="1:3">
      <c r="A17" s="4" t="s">
        <v>365</v>
      </c>
      <c r="B17" s="4" t="s">
        <v>378</v>
      </c>
      <c r="C17" s="4" t="s">
        <v>367</v>
      </c>
    </row>
    <row r="18" spans="1:3">
      <c r="A18" s="4" t="s">
        <v>368</v>
      </c>
      <c r="B18" s="4" t="s">
        <v>379</v>
      </c>
      <c r="C18" s="4" t="s">
        <v>367</v>
      </c>
    </row>
    <row r="19" spans="1:3">
      <c r="A19" s="4" t="s">
        <v>370</v>
      </c>
      <c r="B19" s="4" t="s">
        <v>371</v>
      </c>
      <c r="C19" s="4" t="s">
        <v>367</v>
      </c>
    </row>
    <row r="20" spans="1:3">
      <c r="A20" s="4" t="s">
        <v>372</v>
      </c>
      <c r="B20" s="4" t="s">
        <v>380</v>
      </c>
      <c r="C20" s="4" t="s">
        <v>367</v>
      </c>
    </row>
    <row r="21" spans="1:3">
      <c r="A21" s="4" t="s">
        <v>381</v>
      </c>
    </row>
    <row r="22" spans="1:3">
      <c r="A22" s="3" t="s">
        <v>364</v>
      </c>
    </row>
    <row r="23" spans="1:3">
      <c r="A23" s="4" t="s">
        <v>365</v>
      </c>
      <c r="B23" s="4" t="s">
        <v>382</v>
      </c>
      <c r="C23" s="4" t="s">
        <v>383</v>
      </c>
    </row>
    <row r="24" spans="1:3">
      <c r="A24" s="4" t="s">
        <v>368</v>
      </c>
      <c r="B24" s="4" t="s">
        <v>376</v>
      </c>
      <c r="C24" s="4" t="s">
        <v>383</v>
      </c>
    </row>
    <row r="25" spans="1:3">
      <c r="A25" s="4" t="s">
        <v>370</v>
      </c>
      <c r="B25" s="4" t="s">
        <v>48</v>
      </c>
      <c r="C25" s="4" t="s">
        <v>383</v>
      </c>
    </row>
    <row r="26" spans="1:3">
      <c r="A26" s="4" t="s">
        <v>372</v>
      </c>
      <c r="B26" s="4" t="s">
        <v>384</v>
      </c>
      <c r="C26" s="4" t="s">
        <v>383</v>
      </c>
    </row>
    <row r="27" spans="1:3">
      <c r="A27" s="4" t="s">
        <v>385</v>
      </c>
    </row>
    <row r="28" spans="1:3">
      <c r="A28" s="3" t="s">
        <v>364</v>
      </c>
    </row>
    <row r="29" spans="1:3">
      <c r="A29" s="4" t="s">
        <v>365</v>
      </c>
      <c r="B29" s="4" t="s">
        <v>386</v>
      </c>
      <c r="C29" s="4" t="s">
        <v>387</v>
      </c>
    </row>
    <row r="30" spans="1:3">
      <c r="A30" s="4" t="s">
        <v>368</v>
      </c>
      <c r="B30" s="4" t="s">
        <v>376</v>
      </c>
      <c r="C30" s="4" t="s">
        <v>387</v>
      </c>
    </row>
    <row r="31" spans="1:3">
      <c r="A31" s="4" t="s">
        <v>370</v>
      </c>
      <c r="B31" s="4" t="s">
        <v>388</v>
      </c>
      <c r="C31" s="4" t="s">
        <v>387</v>
      </c>
    </row>
    <row r="32" spans="1:3">
      <c r="A32" s="4" t="s">
        <v>372</v>
      </c>
      <c r="B32" s="4" t="s">
        <v>384</v>
      </c>
      <c r="C32" s="4" t="s">
        <v>387</v>
      </c>
    </row>
    <row r="33" spans="1:3">
      <c r="A33" s="4" t="s">
        <v>389</v>
      </c>
    </row>
    <row r="34" spans="1:3">
      <c r="A34" s="3" t="s">
        <v>364</v>
      </c>
    </row>
    <row r="35" spans="1:3">
      <c r="A35" s="4" t="s">
        <v>365</v>
      </c>
      <c r="B35" s="4" t="s">
        <v>386</v>
      </c>
      <c r="C35" s="4" t="s">
        <v>387</v>
      </c>
    </row>
    <row r="36" spans="1:3">
      <c r="A36" s="4" t="s">
        <v>368</v>
      </c>
      <c r="B36" s="4" t="s">
        <v>376</v>
      </c>
      <c r="C36" s="4" t="s">
        <v>387</v>
      </c>
    </row>
    <row r="37" spans="1:3">
      <c r="A37" s="4" t="s">
        <v>370</v>
      </c>
      <c r="B37" s="4" t="s">
        <v>390</v>
      </c>
      <c r="C37" s="4" t="s">
        <v>387</v>
      </c>
    </row>
    <row r="38" spans="1:3">
      <c r="A38" s="4" t="s">
        <v>372</v>
      </c>
      <c r="B38" s="4" t="s">
        <v>391</v>
      </c>
      <c r="C38" s="4" t="s">
        <v>387</v>
      </c>
    </row>
    <row r="39" spans="1:3"/>
    <row r="40" spans="1:3">
      <c r="A40" s="4" t="s">
        <v>367</v>
      </c>
      <c r="B40" s="4" t="s">
        <v>392</v>
      </c>
    </row>
    <row r="41" spans="1:3">
      <c r="A41" s="4" t="s">
        <v>393</v>
      </c>
      <c r="B41" s="4" t="s">
        <v>394</v>
      </c>
    </row>
    <row r="42" spans="1:3">
      <c r="A42" s="4" t="s">
        <v>395</v>
      </c>
      <c r="B42" s="4" t="s">
        <v>396</v>
      </c>
    </row>
  </sheetData>
  <mergeCells count="7">
    <mergeCell ref="A1:A2"/>
    <mergeCell ref="B1:C1"/>
    <mergeCell ref="B2:C2"/>
    <mergeCell ref="A39:C39"/>
    <mergeCell ref="B40:C40"/>
    <mergeCell ref="B41:C41"/>
    <mergeCell ref="B42:C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7</v>
      </c>
      <c r="B1" s="2" t="s">
        <v>104</v>
      </c>
      <c r="D1" s="2" t="s">
        <v>1</v>
      </c>
    </row>
    <row r="2" spans="1:7">
      <c r="B2" s="2" t="s">
        <v>2</v>
      </c>
      <c r="C2" s="2" t="s">
        <v>105</v>
      </c>
      <c r="D2" s="2" t="s">
        <v>2</v>
      </c>
      <c r="E2" s="2" t="s">
        <v>105</v>
      </c>
      <c r="F2" s="2" t="s">
        <v>25</v>
      </c>
      <c r="G2" s="2" t="s">
        <v>398</v>
      </c>
    </row>
    <row r="3" spans="1:7">
      <c r="A3" s="3" t="s">
        <v>26</v>
      </c>
    </row>
    <row r="4" spans="1:7">
      <c r="A4" s="4" t="s">
        <v>27</v>
      </c>
      <c r="B4" s="7" t="n">
        <v>15978</v>
      </c>
      <c r="C4" s="7" t="n">
        <v>5477</v>
      </c>
      <c r="D4" s="7" t="n">
        <v>15978</v>
      </c>
      <c r="E4" s="7" t="n">
        <v>5477</v>
      </c>
      <c r="F4" s="7" t="n">
        <v>3610</v>
      </c>
      <c r="G4" s="7" t="n">
        <v>7787</v>
      </c>
    </row>
    <row r="5" spans="1:7">
      <c r="A5" s="4" t="s">
        <v>28</v>
      </c>
      <c r="B5" s="5" t="n">
        <v>3419</v>
      </c>
      <c r="D5" s="5" t="n">
        <v>3419</v>
      </c>
      <c r="F5" s="5" t="n">
        <v>1153</v>
      </c>
    </row>
    <row r="6" spans="1:7">
      <c r="A6" s="4" t="s">
        <v>29</v>
      </c>
      <c r="B6" s="5" t="n">
        <v>36263</v>
      </c>
      <c r="D6" s="5" t="n">
        <v>36263</v>
      </c>
      <c r="F6" s="5" t="n">
        <v>28257</v>
      </c>
    </row>
    <row r="7" spans="1:7">
      <c r="A7" s="4" t="s">
        <v>157</v>
      </c>
      <c r="B7" s="5" t="n">
        <v>4455</v>
      </c>
      <c r="D7" s="5" t="n">
        <v>4455</v>
      </c>
      <c r="F7" s="5" t="n">
        <v>4319</v>
      </c>
    </row>
    <row r="8" spans="1:7">
      <c r="A8" s="4" t="s">
        <v>32</v>
      </c>
      <c r="B8" s="5" t="n">
        <v>17938</v>
      </c>
      <c r="D8" s="5" t="n">
        <v>17938</v>
      </c>
      <c r="F8" s="5" t="n">
        <v>12682</v>
      </c>
    </row>
    <row r="9" spans="1:7">
      <c r="A9" s="4" t="s">
        <v>158</v>
      </c>
      <c r="B9" s="5" t="n">
        <v>13056</v>
      </c>
      <c r="D9" s="5" t="n">
        <v>13056</v>
      </c>
      <c r="F9" s="5" t="n">
        <v>6599</v>
      </c>
    </row>
    <row r="10" spans="1:7">
      <c r="A10" s="4" t="s">
        <v>35</v>
      </c>
      <c r="B10" s="5" t="n">
        <v>92266</v>
      </c>
      <c r="D10" s="5" t="n">
        <v>92266</v>
      </c>
      <c r="F10" s="5" t="n">
        <v>58079</v>
      </c>
    </row>
    <row r="11" spans="1:7">
      <c r="A11" s="3" t="s">
        <v>36</v>
      </c>
    </row>
    <row r="12" spans="1:7">
      <c r="A12" s="4" t="s">
        <v>37</v>
      </c>
      <c r="B12" s="5" t="n">
        <v>1398</v>
      </c>
      <c r="D12" s="5" t="n">
        <v>1398</v>
      </c>
      <c r="F12" s="5" t="n">
        <v>1488</v>
      </c>
    </row>
    <row r="13" spans="1:7">
      <c r="A13" s="4" t="s">
        <v>38</v>
      </c>
      <c r="B13" s="5" t="n">
        <v>19835</v>
      </c>
      <c r="D13" s="5" t="n">
        <v>19835</v>
      </c>
      <c r="F13" s="5" t="n">
        <v>15498</v>
      </c>
    </row>
    <row r="14" spans="1:7">
      <c r="A14" s="4" t="s">
        <v>39</v>
      </c>
      <c r="B14" s="5" t="n">
        <v>725</v>
      </c>
      <c r="D14" s="5" t="n">
        <v>725</v>
      </c>
      <c r="F14" s="5" t="n">
        <v>693</v>
      </c>
      <c r="G14" s="7" t="n">
        <v>741</v>
      </c>
    </row>
    <row r="15" spans="1:7">
      <c r="A15" s="4" t="s">
        <v>399</v>
      </c>
      <c r="B15" s="5" t="n">
        <v>1102</v>
      </c>
      <c r="D15" s="5" t="n">
        <v>1102</v>
      </c>
      <c r="F15" s="5" t="n">
        <v>1054</v>
      </c>
    </row>
    <row r="16" spans="1:7">
      <c r="A16" s="4" t="s">
        <v>41</v>
      </c>
      <c r="B16" s="5" t="n">
        <v>3028</v>
      </c>
      <c r="D16" s="5" t="n">
        <v>3028</v>
      </c>
      <c r="F16" s="5" t="n">
        <v>529</v>
      </c>
    </row>
    <row r="17" spans="1:7">
      <c r="A17" s="4" t="s">
        <v>42</v>
      </c>
      <c r="B17" s="5" t="n">
        <v>27609</v>
      </c>
      <c r="D17" s="5" t="n">
        <v>27609</v>
      </c>
      <c r="F17" s="5" t="n">
        <v>19951</v>
      </c>
    </row>
    <row r="18" spans="1:7">
      <c r="A18" s="4" t="s">
        <v>43</v>
      </c>
      <c r="B18" s="5" t="n">
        <v>119875</v>
      </c>
      <c r="D18" s="5" t="n">
        <v>119875</v>
      </c>
      <c r="F18" s="5" t="n">
        <v>78030</v>
      </c>
    </row>
    <row r="19" spans="1:7">
      <c r="A19" s="4" t="s">
        <v>65</v>
      </c>
      <c r="B19" s="5" t="n">
        <v>73881</v>
      </c>
      <c r="D19" s="5" t="n">
        <v>73881</v>
      </c>
      <c r="F19" s="5" t="n">
        <v>64519</v>
      </c>
    </row>
    <row r="20" spans="1:7">
      <c r="A20" s="3" t="s">
        <v>44</v>
      </c>
    </row>
    <row r="21" spans="1:7">
      <c r="A21" s="4" t="s">
        <v>159</v>
      </c>
      <c r="B21" s="5" t="n">
        <v>18250</v>
      </c>
      <c r="D21" s="5" t="n">
        <v>18250</v>
      </c>
      <c r="F21" s="5" t="n">
        <v>22691</v>
      </c>
    </row>
    <row r="22" spans="1:7">
      <c r="A22" s="4" t="s">
        <v>160</v>
      </c>
      <c r="B22" s="5" t="n">
        <v>10801</v>
      </c>
      <c r="D22" s="5" t="n">
        <v>10801</v>
      </c>
      <c r="F22" s="5" t="n">
        <v>7634</v>
      </c>
    </row>
    <row r="23" spans="1:7">
      <c r="A23" s="4" t="s">
        <v>61</v>
      </c>
      <c r="B23" s="5" t="n">
        <v>7835</v>
      </c>
      <c r="D23" s="5" t="n">
        <v>7835</v>
      </c>
      <c r="F23" s="5" t="n">
        <v>11995</v>
      </c>
    </row>
    <row r="24" spans="1:7">
      <c r="A24" s="4" t="s">
        <v>400</v>
      </c>
      <c r="B24" s="5" t="n">
        <v>52</v>
      </c>
      <c r="D24" s="5" t="n">
        <v>52</v>
      </c>
      <c r="F24" s="4" t="s">
        <v>48</v>
      </c>
    </row>
    <row r="25" spans="1:7">
      <c r="A25" s="4" t="s">
        <v>401</v>
      </c>
      <c r="B25" s="5" t="n">
        <v>10751</v>
      </c>
      <c r="D25" s="5" t="n">
        <v>10751</v>
      </c>
      <c r="F25" s="5" t="n">
        <v>6306</v>
      </c>
    </row>
    <row r="26" spans="1:7">
      <c r="A26" s="4" t="s">
        <v>56</v>
      </c>
      <c r="B26" s="5" t="n">
        <v>66557</v>
      </c>
      <c r="D26" s="5" t="n">
        <v>66557</v>
      </c>
      <c r="F26" s="5" t="n">
        <v>51118</v>
      </c>
    </row>
    <row r="27" spans="1:7">
      <c r="A27" s="3" t="s">
        <v>402</v>
      </c>
    </row>
    <row r="28" spans="1:7">
      <c r="A28" s="4" t="s">
        <v>60</v>
      </c>
      <c r="B28" s="5" t="n">
        <v>1509</v>
      </c>
      <c r="D28" s="5" t="n">
        <v>1509</v>
      </c>
      <c r="F28" s="5" t="n">
        <v>1539</v>
      </c>
    </row>
    <row r="29" spans="1:7">
      <c r="A29" s="4" t="s">
        <v>62</v>
      </c>
      <c r="B29" s="5" t="n">
        <v>89</v>
      </c>
      <c r="D29" s="5" t="n">
        <v>89</v>
      </c>
      <c r="F29" s="4" t="s">
        <v>48</v>
      </c>
    </row>
    <row r="30" spans="1:7">
      <c r="A30" s="4" t="s">
        <v>64</v>
      </c>
      <c r="B30" s="5" t="n">
        <v>7324</v>
      </c>
      <c r="D30" s="5" t="n">
        <v>7324</v>
      </c>
      <c r="F30" s="5" t="n">
        <v>13401</v>
      </c>
    </row>
    <row r="31" spans="1:7">
      <c r="A31" s="3" t="s">
        <v>403</v>
      </c>
    </row>
    <row r="32" spans="1:7">
      <c r="A32" s="4" t="s">
        <v>404</v>
      </c>
      <c r="B32" s="5" t="n">
        <v>44864</v>
      </c>
      <c r="C32" s="5" t="n">
        <v>27492</v>
      </c>
      <c r="D32" s="5" t="n">
        <v>98912</v>
      </c>
      <c r="E32" s="5" t="n">
        <v>78083</v>
      </c>
    </row>
    <row r="33" spans="1:7">
      <c r="A33" s="4" t="s">
        <v>405</v>
      </c>
      <c r="B33" s="5" t="n">
        <v>-11565</v>
      </c>
      <c r="C33" s="7" t="n">
        <v>-2050</v>
      </c>
      <c r="D33" s="5" t="n">
        <v>-12512</v>
      </c>
      <c r="E33" s="5" t="n">
        <v>-632</v>
      </c>
    </row>
    <row r="34" spans="1:7">
      <c r="A34" s="3" t="s">
        <v>406</v>
      </c>
    </row>
    <row r="35" spans="1:7">
      <c r="A35" s="4" t="s">
        <v>407</v>
      </c>
      <c r="D35" s="5" t="n">
        <v>-9944</v>
      </c>
      <c r="E35" s="5" t="n">
        <v>-9088</v>
      </c>
    </row>
    <row r="36" spans="1:7">
      <c r="A36" s="4" t="s">
        <v>168</v>
      </c>
      <c r="D36" s="5" t="n">
        <v>11558</v>
      </c>
      <c r="E36" s="5" t="n">
        <v>-3903</v>
      </c>
    </row>
    <row r="37" spans="1:7">
      <c r="A37" s="4" t="s">
        <v>408</v>
      </c>
      <c r="D37" s="5" t="n">
        <v>10260</v>
      </c>
      <c r="E37" s="5" t="n">
        <v>10455</v>
      </c>
    </row>
    <row r="38" spans="1:7">
      <c r="A38" s="4" t="s">
        <v>181</v>
      </c>
      <c r="D38" s="5" t="n">
        <v>12368</v>
      </c>
      <c r="E38" s="5" t="n">
        <v>-2310</v>
      </c>
    </row>
    <row r="39" spans="1:7">
      <c r="A39" s="4" t="s">
        <v>409</v>
      </c>
    </row>
    <row r="40" spans="1:7">
      <c r="A40" s="3" t="s">
        <v>26</v>
      </c>
    </row>
    <row r="41" spans="1:7">
      <c r="A41" s="4" t="s">
        <v>27</v>
      </c>
      <c r="B41" s="5" t="n">
        <v>564</v>
      </c>
      <c r="D41" s="5" t="n">
        <v>564</v>
      </c>
      <c r="F41" s="5" t="n">
        <v>414</v>
      </c>
    </row>
    <row r="42" spans="1:7">
      <c r="A42" s="4" t="s">
        <v>28</v>
      </c>
      <c r="B42" s="5" t="n">
        <v>3419</v>
      </c>
      <c r="D42" s="5" t="n">
        <v>3419</v>
      </c>
      <c r="F42" s="5" t="n">
        <v>1153</v>
      </c>
    </row>
    <row r="43" spans="1:7">
      <c r="A43" s="4" t="s">
        <v>29</v>
      </c>
      <c r="B43" s="5" t="n">
        <v>1033</v>
      </c>
      <c r="D43" s="5" t="n">
        <v>1033</v>
      </c>
      <c r="F43" s="5" t="n">
        <v>129</v>
      </c>
    </row>
    <row r="44" spans="1:7">
      <c r="A44" s="4" t="s">
        <v>157</v>
      </c>
      <c r="B44" s="5" t="n">
        <v>4455</v>
      </c>
      <c r="D44" s="5" t="n">
        <v>4455</v>
      </c>
      <c r="F44" s="5" t="n">
        <v>4319</v>
      </c>
    </row>
    <row r="45" spans="1:7">
      <c r="A45" s="4" t="s">
        <v>32</v>
      </c>
      <c r="B45" s="5" t="n">
        <v>88</v>
      </c>
      <c r="D45" s="5" t="n">
        <v>88</v>
      </c>
      <c r="F45" s="5" t="n">
        <v>67</v>
      </c>
    </row>
    <row r="46" spans="1:7">
      <c r="A46" s="4" t="s">
        <v>158</v>
      </c>
      <c r="B46" s="5" t="n">
        <v>796</v>
      </c>
      <c r="D46" s="5" t="n">
        <v>796</v>
      </c>
      <c r="F46" s="5" t="n">
        <v>926</v>
      </c>
    </row>
    <row r="47" spans="1:7">
      <c r="A47" s="4" t="s">
        <v>35</v>
      </c>
      <c r="B47" s="5" t="n">
        <v>10355</v>
      </c>
      <c r="D47" s="5" t="n">
        <v>10355</v>
      </c>
      <c r="F47" s="5" t="n">
        <v>7008</v>
      </c>
    </row>
    <row r="48" spans="1:7">
      <c r="A48" s="3" t="s">
        <v>36</v>
      </c>
    </row>
    <row r="49" spans="1:7">
      <c r="A49" s="4" t="s">
        <v>37</v>
      </c>
      <c r="B49" s="5" t="n">
        <v>915</v>
      </c>
      <c r="D49" s="5" t="n">
        <v>915</v>
      </c>
      <c r="F49" s="5" t="n">
        <v>987</v>
      </c>
    </row>
    <row r="50" spans="1:7">
      <c r="A50" s="4" t="s">
        <v>38</v>
      </c>
      <c r="B50" s="5" t="n">
        <v>8404</v>
      </c>
      <c r="D50" s="5" t="n">
        <v>8404</v>
      </c>
      <c r="F50" s="5" t="n">
        <v>8609</v>
      </c>
    </row>
    <row r="51" spans="1:7">
      <c r="A51" s="4" t="s">
        <v>39</v>
      </c>
      <c r="B51" s="5" t="n">
        <v>725</v>
      </c>
      <c r="D51" s="5" t="n">
        <v>725</v>
      </c>
      <c r="F51" s="5" t="n">
        <v>693</v>
      </c>
    </row>
    <row r="52" spans="1:7">
      <c r="A52" s="4" t="s">
        <v>399</v>
      </c>
      <c r="B52" s="5" t="n">
        <v>1102</v>
      </c>
      <c r="D52" s="5" t="n">
        <v>1102</v>
      </c>
      <c r="F52" s="5" t="n">
        <v>1054</v>
      </c>
    </row>
    <row r="53" spans="1:7">
      <c r="A53" s="4" t="s">
        <v>41</v>
      </c>
      <c r="B53" s="5" t="n">
        <v>67</v>
      </c>
      <c r="D53" s="5" t="n">
        <v>67</v>
      </c>
      <c r="F53" s="5" t="n">
        <v>58</v>
      </c>
    </row>
    <row r="54" spans="1:7">
      <c r="A54" s="4" t="s">
        <v>42</v>
      </c>
      <c r="B54" s="5" t="n">
        <v>11213</v>
      </c>
      <c r="D54" s="5" t="n">
        <v>11213</v>
      </c>
      <c r="F54" s="5" t="n">
        <v>11401</v>
      </c>
    </row>
    <row r="55" spans="1:7">
      <c r="A55" s="4" t="s">
        <v>43</v>
      </c>
      <c r="B55" s="5" t="n">
        <v>21568</v>
      </c>
      <c r="D55" s="5" t="n">
        <v>21568</v>
      </c>
      <c r="F55" s="5" t="n">
        <v>18409</v>
      </c>
    </row>
    <row r="56" spans="1:7">
      <c r="A56" s="4" t="s">
        <v>65</v>
      </c>
      <c r="B56" s="5" t="n">
        <v>29510</v>
      </c>
      <c r="D56" s="5" t="n">
        <v>29510</v>
      </c>
      <c r="F56" s="5" t="n">
        <v>26693</v>
      </c>
    </row>
    <row r="57" spans="1:7">
      <c r="A57" s="3" t="s">
        <v>44</v>
      </c>
    </row>
    <row r="58" spans="1:7">
      <c r="A58" s="4" t="s">
        <v>159</v>
      </c>
      <c r="B58" s="5" t="n">
        <v>3482</v>
      </c>
      <c r="D58" s="5" t="n">
        <v>3482</v>
      </c>
      <c r="F58" s="5" t="n">
        <v>4598</v>
      </c>
    </row>
    <row r="59" spans="1:7">
      <c r="A59" s="4" t="s">
        <v>160</v>
      </c>
      <c r="B59" s="5" t="n">
        <v>3517</v>
      </c>
      <c r="D59" s="5" t="n">
        <v>3517</v>
      </c>
      <c r="F59" s="5" t="n">
        <v>2778</v>
      </c>
    </row>
    <row r="60" spans="1:7">
      <c r="A60" s="4" t="s">
        <v>61</v>
      </c>
      <c r="B60" s="5" t="n">
        <v>6534</v>
      </c>
      <c r="D60" s="5" t="n">
        <v>6534</v>
      </c>
      <c r="F60" s="5" t="n">
        <v>9134</v>
      </c>
    </row>
    <row r="61" spans="1:7">
      <c r="A61" s="4" t="s">
        <v>400</v>
      </c>
      <c r="B61" s="5" t="n">
        <v>52</v>
      </c>
      <c r="D61" s="5" t="n">
        <v>52</v>
      </c>
      <c r="F61" s="4" t="s">
        <v>48</v>
      </c>
    </row>
    <row r="62" spans="1:7">
      <c r="A62" s="4" t="s">
        <v>401</v>
      </c>
      <c r="B62" s="5" t="n">
        <v>738</v>
      </c>
      <c r="D62" s="5" t="n">
        <v>738</v>
      </c>
      <c r="F62" s="5" t="n">
        <v>721</v>
      </c>
    </row>
    <row r="63" spans="1:7">
      <c r="A63" s="4" t="s">
        <v>410</v>
      </c>
      <c r="B63" s="5" t="n">
        <v>13589</v>
      </c>
      <c r="D63" s="5" t="n">
        <v>13589</v>
      </c>
      <c r="F63" s="5" t="n">
        <v>7923</v>
      </c>
    </row>
    <row r="64" spans="1:7">
      <c r="A64" s="4" t="s">
        <v>56</v>
      </c>
      <c r="B64" s="5" t="n">
        <v>27912</v>
      </c>
      <c r="D64" s="5" t="n">
        <v>27912</v>
      </c>
      <c r="F64" s="5" t="n">
        <v>25154</v>
      </c>
    </row>
    <row r="65" spans="1:7">
      <c r="A65" s="3" t="s">
        <v>402</v>
      </c>
    </row>
    <row r="66" spans="1:7">
      <c r="A66" s="4" t="s">
        <v>60</v>
      </c>
      <c r="B66" s="5" t="n">
        <v>1509</v>
      </c>
      <c r="D66" s="5" t="n">
        <v>1509</v>
      </c>
      <c r="F66" s="5" t="n">
        <v>1539</v>
      </c>
    </row>
    <row r="67" spans="1:7">
      <c r="A67" s="4" t="s">
        <v>62</v>
      </c>
      <c r="B67" s="5" t="n">
        <v>89</v>
      </c>
      <c r="D67" s="5" t="n">
        <v>89</v>
      </c>
      <c r="F67" s="4" t="s">
        <v>48</v>
      </c>
    </row>
    <row r="68" spans="1:7">
      <c r="A68" s="4" t="s">
        <v>64</v>
      </c>
      <c r="B68" s="7" t="n">
        <v>1598</v>
      </c>
      <c r="D68" s="5" t="n">
        <v>1598</v>
      </c>
      <c r="F68" s="7" t="n">
        <v>1539</v>
      </c>
    </row>
    <row r="69" spans="1:7">
      <c r="A69" s="3" t="s">
        <v>403</v>
      </c>
    </row>
    <row r="70" spans="1:7">
      <c r="A70" s="4" t="s">
        <v>404</v>
      </c>
      <c r="D70" s="5" t="n">
        <v>22959</v>
      </c>
      <c r="E70" s="5" t="n">
        <v>26362</v>
      </c>
    </row>
    <row r="71" spans="1:7">
      <c r="A71" s="4" t="s">
        <v>405</v>
      </c>
      <c r="D71" s="5" t="n">
        <v>796</v>
      </c>
      <c r="E71" s="5" t="n">
        <v>-3582</v>
      </c>
    </row>
    <row r="72" spans="1:7">
      <c r="A72" s="3" t="s">
        <v>406</v>
      </c>
    </row>
    <row r="73" spans="1:7">
      <c r="A73" s="4" t="s">
        <v>407</v>
      </c>
      <c r="D73" s="5" t="n">
        <v>334</v>
      </c>
      <c r="E73" s="5" t="n">
        <v>-1094</v>
      </c>
    </row>
    <row r="74" spans="1:7">
      <c r="A74" s="4" t="s">
        <v>168</v>
      </c>
      <c r="D74" s="5" t="n">
        <v>-169</v>
      </c>
      <c r="E74" s="5" t="n">
        <v>-696</v>
      </c>
    </row>
    <row r="75" spans="1:7">
      <c r="A75" s="4" t="s">
        <v>408</v>
      </c>
      <c r="D75" s="5" t="n">
        <v>-15</v>
      </c>
      <c r="E75" s="5" t="n">
        <v>749</v>
      </c>
    </row>
    <row r="76" spans="1:7">
      <c r="A76" s="4" t="s">
        <v>181</v>
      </c>
      <c r="D76" s="7" t="n">
        <v>150</v>
      </c>
      <c r="E76" s="7" t="n">
        <v>-10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411</v>
      </c>
      <c r="C1" s="2" t="s">
        <v>2</v>
      </c>
      <c r="D1" s="2" t="s">
        <v>25</v>
      </c>
      <c r="E1" s="2" t="s">
        <v>105</v>
      </c>
    </row>
    <row r="2" spans="1:5">
      <c r="A2" s="3" t="s">
        <v>412</v>
      </c>
    </row>
    <row r="3" spans="1:5">
      <c r="A3" s="4" t="s">
        <v>413</v>
      </c>
      <c r="D3" s="4" t="s">
        <v>414</v>
      </c>
      <c r="E3" s="4" t="s">
        <v>415</v>
      </c>
    </row>
    <row r="4" spans="1:5">
      <c r="A4" s="4" t="s">
        <v>416</v>
      </c>
      <c r="C4" s="4" t="s">
        <v>417</v>
      </c>
      <c r="D4" s="4" t="s">
        <v>418</v>
      </c>
    </row>
    <row r="5" spans="1:5">
      <c r="A5" s="4" t="s">
        <v>419</v>
      </c>
      <c r="C5" s="4" t="s">
        <v>420</v>
      </c>
      <c r="D5" s="4" t="s">
        <v>421</v>
      </c>
    </row>
    <row r="6" spans="1:5">
      <c r="A6" s="4" t="s">
        <v>374</v>
      </c>
    </row>
    <row r="7" spans="1:5">
      <c r="A7" s="3" t="s">
        <v>412</v>
      </c>
    </row>
    <row r="8" spans="1:5">
      <c r="A8" s="4" t="s">
        <v>422</v>
      </c>
      <c r="B8" s="4" t="s">
        <v>367</v>
      </c>
      <c r="C8" s="4" t="s">
        <v>371</v>
      </c>
    </row>
    <row r="9" spans="1:5">
      <c r="A9" s="4" t="s">
        <v>385</v>
      </c>
    </row>
    <row r="10" spans="1:5">
      <c r="A10" s="3" t="s">
        <v>412</v>
      </c>
    </row>
    <row r="11" spans="1:5">
      <c r="A11" s="4" t="s">
        <v>422</v>
      </c>
      <c r="B11" s="4" t="s">
        <v>387</v>
      </c>
      <c r="C11" s="4" t="s">
        <v>388</v>
      </c>
    </row>
    <row r="12" spans="1:5"/>
    <row r="13" spans="1:5">
      <c r="A13" s="4" t="s">
        <v>367</v>
      </c>
      <c r="B13" s="4" t="s">
        <v>392</v>
      </c>
    </row>
    <row r="14" spans="1:5">
      <c r="A14" s="4" t="s">
        <v>393</v>
      </c>
      <c r="B14" s="4" t="s">
        <v>394</v>
      </c>
    </row>
    <row r="15" spans="1:5">
      <c r="A15" s="4" t="s">
        <v>395</v>
      </c>
      <c r="B15" s="4" t="s">
        <v>396</v>
      </c>
    </row>
  </sheetData>
  <mergeCells count="5">
    <mergeCell ref="A1:B1"/>
    <mergeCell ref="A12:D12"/>
    <mergeCell ref="B13:D13"/>
    <mergeCell ref="B14:D14"/>
    <mergeCell ref="B15:D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4</v>
      </c>
      <c r="D1" s="2" t="s">
        <v>1</v>
      </c>
    </row>
    <row r="2" spans="1:5">
      <c r="B2" s="2" t="s">
        <v>2</v>
      </c>
      <c r="C2" s="2" t="s">
        <v>105</v>
      </c>
      <c r="D2" s="2" t="s">
        <v>2</v>
      </c>
      <c r="E2" s="2" t="s">
        <v>105</v>
      </c>
    </row>
    <row r="3" spans="1:5">
      <c r="A3" s="3" t="s">
        <v>139</v>
      </c>
    </row>
    <row r="4" spans="1:5">
      <c r="A4" s="4" t="s">
        <v>129</v>
      </c>
      <c r="B4" s="7" t="n">
        <v>-11565</v>
      </c>
      <c r="C4" s="7" t="n">
        <v>-2050</v>
      </c>
      <c r="D4" s="7" t="n">
        <v>-12512</v>
      </c>
      <c r="E4" s="7" t="n">
        <v>-632</v>
      </c>
    </row>
    <row r="5" spans="1:5">
      <c r="A5" s="3" t="s">
        <v>140</v>
      </c>
    </row>
    <row r="6" spans="1:5">
      <c r="A6" s="4" t="s">
        <v>141</v>
      </c>
      <c r="B6" s="5" t="n">
        <v>582</v>
      </c>
      <c r="C6" s="5" t="n">
        <v>-55</v>
      </c>
      <c r="D6" s="5" t="n">
        <v>1448</v>
      </c>
      <c r="E6" s="5" t="n">
        <v>-559</v>
      </c>
    </row>
    <row r="7" spans="1:5">
      <c r="A7" s="4" t="s">
        <v>142</v>
      </c>
      <c r="B7" s="5" t="n">
        <v>582</v>
      </c>
      <c r="C7" s="5" t="n">
        <v>-55</v>
      </c>
      <c r="D7" s="5" t="n">
        <v>1448</v>
      </c>
      <c r="E7" s="5" t="n">
        <v>-559</v>
      </c>
    </row>
    <row r="8" spans="1:5">
      <c r="A8" s="4" t="s">
        <v>143</v>
      </c>
      <c r="B8" s="5" t="n">
        <v>-10983</v>
      </c>
      <c r="C8" s="5" t="n">
        <v>-2105</v>
      </c>
      <c r="D8" s="5" t="n">
        <v>-11064</v>
      </c>
      <c r="E8" s="5" t="n">
        <v>-1191</v>
      </c>
    </row>
    <row r="9" spans="1:5">
      <c r="A9" s="4" t="s">
        <v>144</v>
      </c>
      <c r="B9" s="5" t="n">
        <v>280</v>
      </c>
      <c r="C9" s="5" t="n">
        <v>-245</v>
      </c>
      <c r="D9" s="5" t="n">
        <v>433</v>
      </c>
      <c r="E9" s="5" t="n">
        <v>-876</v>
      </c>
    </row>
    <row r="10" spans="1:5">
      <c r="A10" s="4" t="s">
        <v>145</v>
      </c>
      <c r="B10" s="5" t="n">
        <v>-11263</v>
      </c>
      <c r="C10" s="5" t="n">
        <v>-1860</v>
      </c>
      <c r="D10" s="5" t="n">
        <v>-11497</v>
      </c>
      <c r="E10" s="5" t="n">
        <v>-315</v>
      </c>
    </row>
    <row r="11" spans="1:5">
      <c r="A11" s="4" t="s">
        <v>146</v>
      </c>
      <c r="B11" s="5" t="n">
        <v>-6508</v>
      </c>
      <c r="C11" s="5" t="n">
        <v>-191</v>
      </c>
      <c r="D11" s="5" t="n">
        <v>-6956</v>
      </c>
      <c r="E11" s="5" t="n">
        <v>-788</v>
      </c>
    </row>
    <row r="12" spans="1:5">
      <c r="A12" s="4" t="s">
        <v>147</v>
      </c>
      <c r="B12" s="7" t="n">
        <v>-17771</v>
      </c>
      <c r="C12" s="7" t="n">
        <v>-2051</v>
      </c>
      <c r="D12" s="7" t="n">
        <v>-18453</v>
      </c>
      <c r="E12" s="7" t="n">
        <v>-1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424</v>
      </c>
    </row>
    <row r="3" spans="1:2">
      <c r="A3" s="3" t="s">
        <v>425</v>
      </c>
    </row>
    <row r="4" spans="1:2">
      <c r="A4" s="4" t="s">
        <v>426</v>
      </c>
      <c r="B4" s="4" t="s">
        <v>427</v>
      </c>
    </row>
    <row r="5" spans="1:2">
      <c r="A5" s="4" t="s">
        <v>428</v>
      </c>
      <c r="B5" s="4" t="s">
        <v>429</v>
      </c>
    </row>
    <row r="6" spans="1:2">
      <c r="A6" s="4" t="s">
        <v>430</v>
      </c>
      <c r="B6"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6"/>
  </cols>
  <sheetData>
    <row r="1" spans="1:6">
      <c r="A1" s="1" t="s">
        <v>431</v>
      </c>
      <c r="B1" s="2" t="s">
        <v>104</v>
      </c>
      <c r="D1" s="2" t="s">
        <v>1</v>
      </c>
      <c r="F1" s="2" t="s">
        <v>85</v>
      </c>
    </row>
    <row r="2" spans="1:6">
      <c r="B2" s="2" t="s">
        <v>2</v>
      </c>
      <c r="C2" s="2" t="s">
        <v>105</v>
      </c>
      <c r="D2" s="2" t="s">
        <v>2</v>
      </c>
      <c r="E2" s="2" t="s">
        <v>105</v>
      </c>
      <c r="F2" s="2" t="s">
        <v>25</v>
      </c>
    </row>
    <row r="3" spans="1:6">
      <c r="A3" s="3" t="s">
        <v>432</v>
      </c>
    </row>
    <row r="4" spans="1:6">
      <c r="A4" s="4" t="s">
        <v>433</v>
      </c>
      <c r="B4" s="7" t="n">
        <v>5790</v>
      </c>
      <c r="D4" s="7" t="n">
        <v>5790</v>
      </c>
      <c r="F4" s="7" t="n">
        <v>2563</v>
      </c>
    </row>
    <row r="5" spans="1:6">
      <c r="A5" s="4" t="s">
        <v>434</v>
      </c>
      <c r="B5" s="7" t="n">
        <v>14108</v>
      </c>
      <c r="D5" s="7" t="n">
        <v>14108</v>
      </c>
      <c r="F5" s="7" t="n">
        <v>2200</v>
      </c>
    </row>
    <row r="6" spans="1:6">
      <c r="A6" s="4" t="s">
        <v>435</v>
      </c>
      <c r="B6" s="4" t="s">
        <v>371</v>
      </c>
      <c r="C6" s="4" t="s">
        <v>371</v>
      </c>
      <c r="D6" s="4" t="s">
        <v>371</v>
      </c>
      <c r="E6" s="4" t="s">
        <v>371</v>
      </c>
    </row>
    <row r="7" spans="1:6">
      <c r="A7" s="4" t="s">
        <v>436</v>
      </c>
      <c r="D7" s="4" t="s">
        <v>437</v>
      </c>
    </row>
    <row r="8" spans="1:6">
      <c r="A8" s="4" t="s">
        <v>438</v>
      </c>
    </row>
    <row r="9" spans="1:6">
      <c r="A9" s="3" t="s">
        <v>432</v>
      </c>
    </row>
    <row r="10" spans="1:6">
      <c r="A10" s="4" t="s">
        <v>435</v>
      </c>
      <c r="D10" s="4" t="s">
        <v>439</v>
      </c>
      <c r="E10" s="4" t="s">
        <v>440</v>
      </c>
    </row>
    <row r="11" spans="1:6">
      <c r="A11" s="4" t="s">
        <v>441</v>
      </c>
    </row>
    <row r="12" spans="1:6">
      <c r="A12" s="3" t="s">
        <v>432</v>
      </c>
    </row>
    <row r="13" spans="1:6">
      <c r="A13" s="4" t="s">
        <v>435</v>
      </c>
      <c r="D13" s="4" t="s">
        <v>442</v>
      </c>
      <c r="F13" s="4" t="s">
        <v>443</v>
      </c>
    </row>
    <row r="14" spans="1:6">
      <c r="A14" s="4" t="s">
        <v>444</v>
      </c>
    </row>
    <row r="15" spans="1:6">
      <c r="A15" s="3" t="s">
        <v>432</v>
      </c>
    </row>
    <row r="16" spans="1:6">
      <c r="A16" s="4" t="s">
        <v>435</v>
      </c>
      <c r="D16" s="4" t="s">
        <v>442</v>
      </c>
      <c r="F16" s="4" t="s">
        <v>4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80"/>
    <col customWidth="1" max="3" min="3" width="15"/>
  </cols>
  <sheetData>
    <row r="1" spans="1:3">
      <c r="A1" s="1" t="s">
        <v>445</v>
      </c>
      <c r="B1" s="2" t="s">
        <v>446</v>
      </c>
      <c r="C1" s="2" t="s">
        <v>1</v>
      </c>
    </row>
    <row r="2" spans="1:3">
      <c r="B2" s="2" t="s">
        <v>447</v>
      </c>
      <c r="C2" s="2" t="s">
        <v>2</v>
      </c>
    </row>
    <row r="3" spans="1:3">
      <c r="A3" s="3" t="s">
        <v>448</v>
      </c>
    </row>
    <row r="4" spans="1:3">
      <c r="A4" s="4" t="s">
        <v>449</v>
      </c>
      <c r="B4" s="5" t="n">
        <v>4890685</v>
      </c>
      <c r="C4" s="5" t="n">
        <v>1075875</v>
      </c>
    </row>
    <row r="5" spans="1:3">
      <c r="A5" s="4" t="s">
        <v>450</v>
      </c>
      <c r="B5" s="5" t="n">
        <v>417166</v>
      </c>
    </row>
    <row r="6" spans="1:3">
      <c r="A6" s="4" t="s">
        <v>451</v>
      </c>
      <c r="B6" s="4" t="s">
        <v>452</v>
      </c>
    </row>
    <row r="7" spans="1:3">
      <c r="A7" s="4" t="s">
        <v>453</v>
      </c>
      <c r="C7" s="7" t="n">
        <v>15300</v>
      </c>
    </row>
    <row r="8" spans="1:3">
      <c r="A8" s="4" t="s">
        <v>454</v>
      </c>
      <c r="B8" s="7" t="n">
        <v>18059</v>
      </c>
    </row>
    <row r="9" spans="1:3">
      <c r="A9" s="4" t="s">
        <v>455</v>
      </c>
      <c r="B9" s="7" t="n">
        <v>45734</v>
      </c>
    </row>
    <row r="10" spans="1:3">
      <c r="A10" s="4" t="s">
        <v>456</v>
      </c>
    </row>
    <row r="11" spans="1:3">
      <c r="A11" s="3" t="s">
        <v>448</v>
      </c>
    </row>
    <row r="12" spans="1:3">
      <c r="A12" s="4" t="s">
        <v>457</v>
      </c>
      <c r="C12" s="7" t="n">
        <v>8800</v>
      </c>
    </row>
    <row r="13" spans="1:3">
      <c r="A13" s="4" t="s">
        <v>458</v>
      </c>
    </row>
    <row r="14" spans="1:3">
      <c r="A14" s="3" t="s">
        <v>448</v>
      </c>
    </row>
    <row r="15" spans="1:3">
      <c r="A15" s="4" t="s">
        <v>449</v>
      </c>
      <c r="B15" s="5" t="n">
        <v>25913950</v>
      </c>
    </row>
    <row r="16" spans="1:3">
      <c r="A16" s="4" t="s">
        <v>459</v>
      </c>
      <c r="B16"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0</v>
      </c>
      <c r="B1" s="2" t="s">
        <v>2</v>
      </c>
      <c r="C1" s="2" t="s">
        <v>25</v>
      </c>
    </row>
    <row r="2" spans="1:3">
      <c r="A2" s="3" t="s">
        <v>200</v>
      </c>
    </row>
    <row r="3" spans="1:3">
      <c r="A3" s="4" t="s">
        <v>461</v>
      </c>
      <c r="B3" s="7" t="n">
        <v>6837</v>
      </c>
      <c r="C3" s="7" t="n">
        <v>5406</v>
      </c>
    </row>
    <row r="4" spans="1:3">
      <c r="A4" s="4" t="s">
        <v>462</v>
      </c>
      <c r="B4" s="5" t="n">
        <v>11531</v>
      </c>
      <c r="C4" s="5" t="n">
        <v>7164</v>
      </c>
    </row>
    <row r="5" spans="1:3">
      <c r="A5" s="4" t="s">
        <v>463</v>
      </c>
      <c r="B5" s="5" t="n">
        <v>287</v>
      </c>
      <c r="C5" s="5" t="n">
        <v>1023</v>
      </c>
    </row>
    <row r="6" spans="1:3">
      <c r="A6" s="4" t="s">
        <v>464</v>
      </c>
      <c r="B6" s="5" t="n">
        <v>254</v>
      </c>
      <c r="C6" s="5" t="n">
        <v>127</v>
      </c>
    </row>
    <row r="7" spans="1:3">
      <c r="A7" s="4" t="s">
        <v>465</v>
      </c>
      <c r="B7" s="5" t="n">
        <v>-971</v>
      </c>
      <c r="C7" s="5" t="n">
        <v>-1038</v>
      </c>
    </row>
    <row r="8" spans="1:3">
      <c r="A8" s="4" t="s">
        <v>466</v>
      </c>
      <c r="B8" s="7" t="n">
        <v>17938</v>
      </c>
      <c r="C8" s="7" t="n">
        <v>126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7</v>
      </c>
      <c r="B1" s="2" t="s">
        <v>2</v>
      </c>
      <c r="C1" s="2" t="s">
        <v>25</v>
      </c>
    </row>
    <row r="2" spans="1:3">
      <c r="A2" s="3" t="s">
        <v>204</v>
      </c>
    </row>
    <row r="3" spans="1:3">
      <c r="A3" s="4" t="s">
        <v>468</v>
      </c>
      <c r="B3" s="7" t="n">
        <v>267</v>
      </c>
      <c r="C3" s="7" t="n">
        <v>293</v>
      </c>
    </row>
    <row r="4" spans="1:3">
      <c r="A4" s="4" t="s">
        <v>469</v>
      </c>
      <c r="B4" s="5" t="n">
        <v>930</v>
      </c>
      <c r="C4" s="4" t="s">
        <v>48</v>
      </c>
    </row>
    <row r="5" spans="1:3">
      <c r="A5" s="4" t="s">
        <v>470</v>
      </c>
      <c r="B5" s="5" t="n">
        <v>3431</v>
      </c>
      <c r="C5" s="5" t="n">
        <v>3739</v>
      </c>
    </row>
    <row r="6" spans="1:3">
      <c r="A6" s="4" t="s">
        <v>471</v>
      </c>
      <c r="B6" s="5" t="n">
        <v>975</v>
      </c>
      <c r="C6" s="5" t="n">
        <v>1048</v>
      </c>
    </row>
    <row r="7" spans="1:3">
      <c r="A7" s="4" t="s">
        <v>472</v>
      </c>
      <c r="B7" s="5" t="n">
        <v>1363</v>
      </c>
      <c r="C7" s="5" t="n">
        <v>963</v>
      </c>
    </row>
    <row r="8" spans="1:3">
      <c r="A8" s="4" t="s">
        <v>473</v>
      </c>
      <c r="B8" s="5" t="n">
        <v>1510</v>
      </c>
      <c r="C8" s="5" t="n">
        <v>519</v>
      </c>
    </row>
    <row r="9" spans="1:3">
      <c r="A9" s="4" t="s">
        <v>474</v>
      </c>
      <c r="B9" s="5" t="n">
        <v>4515</v>
      </c>
      <c r="C9" s="4" t="s">
        <v>48</v>
      </c>
    </row>
    <row r="10" spans="1:3">
      <c r="A10" s="4" t="s">
        <v>110</v>
      </c>
      <c r="B10" s="5" t="n">
        <v>65</v>
      </c>
      <c r="C10" s="5" t="n">
        <v>37</v>
      </c>
    </row>
    <row r="11" spans="1:3">
      <c r="A11" s="4" t="s">
        <v>158</v>
      </c>
      <c r="B11" s="7" t="n">
        <v>13056</v>
      </c>
      <c r="C11" s="7" t="n">
        <v>65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2</v>
      </c>
      <c r="C1" s="2" t="s">
        <v>25</v>
      </c>
    </row>
    <row r="2" spans="1:3">
      <c r="A2" s="3" t="s">
        <v>476</v>
      </c>
    </row>
    <row r="3" spans="1:3">
      <c r="A3" s="4" t="s">
        <v>477</v>
      </c>
      <c r="B3" s="7" t="n">
        <v>8242</v>
      </c>
      <c r="C3" s="7" t="n">
        <v>7622</v>
      </c>
    </row>
    <row r="4" spans="1:3">
      <c r="A4" s="4" t="s">
        <v>478</v>
      </c>
      <c r="B4" s="5" t="n">
        <v>-6844</v>
      </c>
      <c r="C4" s="5" t="n">
        <v>-6134</v>
      </c>
    </row>
    <row r="5" spans="1:3">
      <c r="A5" s="4" t="s">
        <v>37</v>
      </c>
      <c r="B5" s="5" t="n">
        <v>1398</v>
      </c>
      <c r="C5" s="5" t="n">
        <v>1488</v>
      </c>
    </row>
    <row r="6" spans="1:3">
      <c r="A6" s="4" t="s">
        <v>479</v>
      </c>
    </row>
    <row r="7" spans="1:3">
      <c r="A7" s="3" t="s">
        <v>476</v>
      </c>
    </row>
    <row r="8" spans="1:3">
      <c r="A8" s="4" t="s">
        <v>477</v>
      </c>
      <c r="B8" s="5" t="n">
        <v>918</v>
      </c>
      <c r="C8" s="5" t="n">
        <v>837</v>
      </c>
    </row>
    <row r="9" spans="1:3">
      <c r="A9" s="4" t="s">
        <v>480</v>
      </c>
    </row>
    <row r="10" spans="1:3">
      <c r="A10" s="3" t="s">
        <v>476</v>
      </c>
    </row>
    <row r="11" spans="1:3">
      <c r="A11" s="4" t="s">
        <v>477</v>
      </c>
      <c r="B11" s="5" t="n">
        <v>6221</v>
      </c>
      <c r="C11" s="5" t="n">
        <v>5801</v>
      </c>
    </row>
    <row r="12" spans="1:3">
      <c r="A12" s="4" t="s">
        <v>481</v>
      </c>
    </row>
    <row r="13" spans="1:3">
      <c r="A13" s="3" t="s">
        <v>476</v>
      </c>
    </row>
    <row r="14" spans="1:3">
      <c r="A14" s="4" t="s">
        <v>477</v>
      </c>
      <c r="B14" s="5" t="n">
        <v>875</v>
      </c>
      <c r="C14" s="5" t="n">
        <v>763</v>
      </c>
    </row>
    <row r="15" spans="1:3">
      <c r="A15" s="4" t="s">
        <v>482</v>
      </c>
    </row>
    <row r="16" spans="1:3">
      <c r="A16" s="3" t="s">
        <v>476</v>
      </c>
    </row>
    <row r="17" spans="1:3">
      <c r="A17" s="4" t="s">
        <v>477</v>
      </c>
      <c r="B17" s="7" t="n">
        <v>228</v>
      </c>
      <c r="C17" s="7" t="n">
        <v>2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83</v>
      </c>
      <c r="B1" s="2" t="s">
        <v>1</v>
      </c>
    </row>
    <row r="2" spans="1:3">
      <c r="B2" s="2" t="s">
        <v>2</v>
      </c>
      <c r="C2" s="2" t="s">
        <v>105</v>
      </c>
    </row>
    <row r="3" spans="1:3">
      <c r="A3" s="3" t="s">
        <v>484</v>
      </c>
    </row>
    <row r="4" spans="1:3">
      <c r="A4" s="4" t="s">
        <v>485</v>
      </c>
      <c r="B4" s="7" t="n">
        <v>560</v>
      </c>
      <c r="C4" s="7" t="n">
        <v>791</v>
      </c>
    </row>
    <row r="5" spans="1:3">
      <c r="A5" s="4" t="s">
        <v>486</v>
      </c>
    </row>
    <row r="6" spans="1:3">
      <c r="A6" s="3" t="s">
        <v>484</v>
      </c>
    </row>
    <row r="7" spans="1:3">
      <c r="A7" s="4" t="s">
        <v>485</v>
      </c>
      <c r="B7" s="5" t="n">
        <v>169</v>
      </c>
      <c r="C7" s="5" t="n">
        <v>200</v>
      </c>
    </row>
    <row r="8" spans="1:3">
      <c r="A8" s="4" t="s">
        <v>487</v>
      </c>
    </row>
    <row r="9" spans="1:3">
      <c r="A9" s="3" t="s">
        <v>484</v>
      </c>
    </row>
    <row r="10" spans="1:3">
      <c r="A10" s="4" t="s">
        <v>485</v>
      </c>
      <c r="B10" s="5" t="n">
        <v>21</v>
      </c>
      <c r="C10" s="5" t="n">
        <v>18</v>
      </c>
    </row>
    <row r="11" spans="1:3">
      <c r="A11" s="4" t="s">
        <v>488</v>
      </c>
    </row>
    <row r="12" spans="1:3">
      <c r="A12" s="3" t="s">
        <v>484</v>
      </c>
    </row>
    <row r="13" spans="1:3">
      <c r="A13" s="4" t="s">
        <v>485</v>
      </c>
      <c r="B13" s="5" t="n">
        <v>182</v>
      </c>
      <c r="C13" s="5" t="n">
        <v>183</v>
      </c>
    </row>
    <row r="14" spans="1:3">
      <c r="A14" s="4" t="s">
        <v>489</v>
      </c>
    </row>
    <row r="15" spans="1:3">
      <c r="A15" s="3" t="s">
        <v>484</v>
      </c>
    </row>
    <row r="16" spans="1:3">
      <c r="A16" s="4" t="s">
        <v>485</v>
      </c>
      <c r="B16" s="7" t="n">
        <v>188</v>
      </c>
      <c r="C16" s="7" t="n">
        <v>3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0</v>
      </c>
      <c r="B1" s="2" t="s">
        <v>1</v>
      </c>
    </row>
    <row r="2" spans="1:3">
      <c r="B2" s="2" t="s">
        <v>2</v>
      </c>
      <c r="C2" s="2" t="s">
        <v>105</v>
      </c>
    </row>
    <row r="3" spans="1:3">
      <c r="A3" s="3" t="s">
        <v>491</v>
      </c>
    </row>
    <row r="4" spans="1:3">
      <c r="A4" s="4" t="s">
        <v>492</v>
      </c>
      <c r="B4" s="7" t="n">
        <v>560</v>
      </c>
      <c r="C4" s="7" t="n">
        <v>7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3</v>
      </c>
      <c r="B1" s="2" t="s">
        <v>1</v>
      </c>
    </row>
    <row r="2" spans="1:3">
      <c r="B2" s="2" t="s">
        <v>2</v>
      </c>
      <c r="C2" s="2" t="s">
        <v>105</v>
      </c>
    </row>
    <row r="3" spans="1:3">
      <c r="A3" s="3" t="s">
        <v>494</v>
      </c>
    </row>
    <row r="4" spans="1:3">
      <c r="A4" s="4" t="s">
        <v>495</v>
      </c>
      <c r="C4" s="7" t="n">
        <v>13262</v>
      </c>
    </row>
    <row r="5" spans="1:3">
      <c r="A5" s="4" t="s">
        <v>496</v>
      </c>
      <c r="B5" s="7" t="n">
        <v>6521</v>
      </c>
      <c r="C5" s="5" t="n">
        <v>3804</v>
      </c>
    </row>
    <row r="6" spans="1:3">
      <c r="A6" s="4" t="s">
        <v>497</v>
      </c>
      <c r="B6" s="5" t="n">
        <v>-2764</v>
      </c>
      <c r="C6" s="5" t="n">
        <v>-1585</v>
      </c>
    </row>
    <row r="7" spans="1:3">
      <c r="A7" s="4" t="s">
        <v>498</v>
      </c>
      <c r="B7" s="5" t="n">
        <v>580</v>
      </c>
      <c r="C7" s="5" t="n">
        <v>-366</v>
      </c>
    </row>
    <row r="8" spans="1:3">
      <c r="A8" s="4" t="s">
        <v>499</v>
      </c>
      <c r="B8" s="5" t="n">
        <v>19835</v>
      </c>
      <c r="C8" s="5" t="n">
        <v>15115</v>
      </c>
    </row>
    <row r="9" spans="1:3">
      <c r="A9" s="4" t="s">
        <v>500</v>
      </c>
    </row>
    <row r="10" spans="1:3">
      <c r="A10" s="3" t="s">
        <v>494</v>
      </c>
    </row>
    <row r="11" spans="1:3">
      <c r="A11" s="4" t="s">
        <v>495</v>
      </c>
      <c r="B11" s="5" t="n">
        <v>2294</v>
      </c>
      <c r="C11" s="5" t="n">
        <v>2337</v>
      </c>
    </row>
    <row r="12" spans="1:3">
      <c r="A12" s="4" t="s">
        <v>496</v>
      </c>
      <c r="B12" s="5" t="n">
        <v>109</v>
      </c>
      <c r="C12" s="5" t="n">
        <v>75</v>
      </c>
    </row>
    <row r="13" spans="1:3">
      <c r="A13" s="4" t="s">
        <v>497</v>
      </c>
      <c r="B13" s="5" t="n">
        <v>-40</v>
      </c>
      <c r="C13" s="5" t="n">
        <v>-124</v>
      </c>
    </row>
    <row r="14" spans="1:3">
      <c r="A14" s="4" t="s">
        <v>498</v>
      </c>
      <c r="B14" s="5" t="n">
        <v>102</v>
      </c>
      <c r="C14" s="5" t="n">
        <v>-66</v>
      </c>
    </row>
    <row r="15" spans="1:3">
      <c r="A15" s="4" t="s">
        <v>499</v>
      </c>
      <c r="B15" s="5" t="n">
        <v>2465</v>
      </c>
      <c r="C15" s="5" t="n">
        <v>2222</v>
      </c>
    </row>
    <row r="16" spans="1:3">
      <c r="A16" s="4" t="s">
        <v>501</v>
      </c>
    </row>
    <row r="17" spans="1:3">
      <c r="A17" s="3" t="s">
        <v>494</v>
      </c>
    </row>
    <row r="18" spans="1:3">
      <c r="A18" s="4" t="s">
        <v>495</v>
      </c>
      <c r="B18" s="5" t="n">
        <v>6874</v>
      </c>
      <c r="C18" s="5" t="n">
        <v>3266</v>
      </c>
    </row>
    <row r="19" spans="1:3">
      <c r="A19" s="4" t="s">
        <v>496</v>
      </c>
      <c r="B19" s="5" t="n">
        <v>6412</v>
      </c>
      <c r="C19" s="5" t="n">
        <v>3729</v>
      </c>
    </row>
    <row r="20" spans="1:3">
      <c r="A20" s="4" t="s">
        <v>497</v>
      </c>
      <c r="B20" s="5" t="n">
        <v>-2063</v>
      </c>
      <c r="C20" s="5" t="n">
        <v>-804</v>
      </c>
    </row>
    <row r="21" spans="1:3">
      <c r="A21" s="4" t="s">
        <v>498</v>
      </c>
      <c r="B21" s="5" t="n">
        <v>192</v>
      </c>
      <c r="C21" s="5" t="n">
        <v>-90</v>
      </c>
    </row>
    <row r="22" spans="1:3">
      <c r="A22" s="4" t="s">
        <v>499</v>
      </c>
      <c r="B22" s="5" t="n">
        <v>11415</v>
      </c>
      <c r="C22" s="5" t="n">
        <v>6101</v>
      </c>
    </row>
    <row r="23" spans="1:3">
      <c r="A23" s="4" t="s">
        <v>502</v>
      </c>
    </row>
    <row r="24" spans="1:3">
      <c r="A24" s="3" t="s">
        <v>494</v>
      </c>
    </row>
    <row r="25" spans="1:3">
      <c r="A25" s="4" t="s">
        <v>495</v>
      </c>
      <c r="B25" s="5" t="n">
        <v>6330</v>
      </c>
      <c r="C25" s="5" t="n">
        <v>7659</v>
      </c>
    </row>
    <row r="26" spans="1:3">
      <c r="A26" s="4" t="s">
        <v>496</v>
      </c>
      <c r="B26" s="4" t="s">
        <v>48</v>
      </c>
      <c r="C26" s="4" t="s">
        <v>48</v>
      </c>
    </row>
    <row r="27" spans="1:3">
      <c r="A27" s="4" t="s">
        <v>497</v>
      </c>
      <c r="B27" s="5" t="n">
        <v>-661</v>
      </c>
      <c r="C27" s="5" t="n">
        <v>-657</v>
      </c>
    </row>
    <row r="28" spans="1:3">
      <c r="A28" s="4" t="s">
        <v>498</v>
      </c>
      <c r="B28" s="5" t="n">
        <v>286</v>
      </c>
      <c r="C28" s="5" t="n">
        <v>-210</v>
      </c>
    </row>
    <row r="29" spans="1:3">
      <c r="A29" s="4" t="s">
        <v>499</v>
      </c>
      <c r="B29" s="7" t="n">
        <v>5955</v>
      </c>
      <c r="C29" s="7" t="n">
        <v>67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03</v>
      </c>
      <c r="B1" s="2" t="s">
        <v>1</v>
      </c>
    </row>
    <row r="2" spans="1:3">
      <c r="B2" s="2" t="s">
        <v>2</v>
      </c>
      <c r="C2" s="2" t="s">
        <v>105</v>
      </c>
    </row>
    <row r="3" spans="1:3">
      <c r="A3" s="3" t="s">
        <v>494</v>
      </c>
    </row>
    <row r="4" spans="1:3">
      <c r="A4" s="4" t="s">
        <v>153</v>
      </c>
      <c r="B4" s="7" t="n">
        <v>2764</v>
      </c>
      <c r="C4" s="7" t="n">
        <v>1585</v>
      </c>
    </row>
    <row r="5" spans="1:3">
      <c r="A5" s="4" t="s">
        <v>504</v>
      </c>
    </row>
    <row r="6" spans="1:3">
      <c r="A6" s="3" t="s">
        <v>494</v>
      </c>
    </row>
    <row r="7" spans="1:3">
      <c r="A7" s="4" t="s">
        <v>505</v>
      </c>
      <c r="B7" s="4" t="s">
        <v>506</v>
      </c>
    </row>
    <row r="8" spans="1:3">
      <c r="A8" s="4" t="s">
        <v>507</v>
      </c>
    </row>
    <row r="9" spans="1:3">
      <c r="A9" s="3" t="s">
        <v>494</v>
      </c>
    </row>
    <row r="10" spans="1:3">
      <c r="A10" s="4" t="s">
        <v>505</v>
      </c>
      <c r="B10" s="4" t="s">
        <v>5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5</v>
      </c>
    </row>
    <row r="3" spans="1:3">
      <c r="A3" s="3" t="s">
        <v>149</v>
      </c>
    </row>
    <row r="4" spans="1:3">
      <c r="A4" s="4" t="s">
        <v>129</v>
      </c>
      <c r="B4" s="7" t="n">
        <v>-12512</v>
      </c>
      <c r="C4" s="7" t="n">
        <v>-632</v>
      </c>
    </row>
    <row r="5" spans="1:3">
      <c r="A5" s="3" t="s">
        <v>150</v>
      </c>
    </row>
    <row r="6" spans="1:3">
      <c r="A6" s="4" t="s">
        <v>151</v>
      </c>
      <c r="B6" s="5" t="n">
        <v>387</v>
      </c>
      <c r="C6" s="5" t="n">
        <v>-305</v>
      </c>
    </row>
    <row r="7" spans="1:3">
      <c r="A7" s="4" t="s">
        <v>152</v>
      </c>
      <c r="B7" s="5" t="n">
        <v>560</v>
      </c>
      <c r="C7" s="5" t="n">
        <v>791</v>
      </c>
    </row>
    <row r="8" spans="1:3">
      <c r="A8" s="4" t="s">
        <v>153</v>
      </c>
      <c r="B8" s="5" t="n">
        <v>2764</v>
      </c>
      <c r="C8" s="5" t="n">
        <v>1585</v>
      </c>
    </row>
    <row r="9" spans="1:3">
      <c r="A9" s="4" t="s">
        <v>154</v>
      </c>
      <c r="B9" s="5" t="n">
        <v>-78</v>
      </c>
      <c r="C9" s="5" t="n">
        <v>-198</v>
      </c>
    </row>
    <row r="10" spans="1:3">
      <c r="A10" s="4" t="s">
        <v>123</v>
      </c>
      <c r="B10" s="5" t="n">
        <v>613</v>
      </c>
      <c r="C10" s="4" t="s">
        <v>48</v>
      </c>
    </row>
    <row r="11" spans="1:3">
      <c r="A11" s="4" t="s">
        <v>155</v>
      </c>
      <c r="B11" s="5" t="n">
        <v>14504</v>
      </c>
      <c r="C11" s="4" t="s">
        <v>48</v>
      </c>
    </row>
    <row r="12" spans="1:3">
      <c r="A12" s="4" t="s">
        <v>118</v>
      </c>
      <c r="B12" s="5" t="n">
        <v>200</v>
      </c>
      <c r="C12" s="4" t="s">
        <v>48</v>
      </c>
    </row>
    <row r="13" spans="1:3">
      <c r="A13" s="3" t="s">
        <v>156</v>
      </c>
    </row>
    <row r="14" spans="1:3">
      <c r="A14" s="4" t="s">
        <v>28</v>
      </c>
      <c r="B14" s="5" t="n">
        <v>-2266</v>
      </c>
      <c r="C14" s="5" t="n">
        <v>-428</v>
      </c>
    </row>
    <row r="15" spans="1:3">
      <c r="A15" s="4" t="s">
        <v>29</v>
      </c>
      <c r="B15" s="5" t="n">
        <v>-8006</v>
      </c>
      <c r="C15" s="5" t="n">
        <v>-12476</v>
      </c>
    </row>
    <row r="16" spans="1:3">
      <c r="A16" s="4" t="s">
        <v>30</v>
      </c>
      <c r="B16" s="5" t="n">
        <v>-214</v>
      </c>
      <c r="C16" s="5" t="n">
        <v>5485</v>
      </c>
    </row>
    <row r="17" spans="1:3">
      <c r="A17" s="4" t="s">
        <v>157</v>
      </c>
      <c r="B17" s="5" t="n">
        <v>-136</v>
      </c>
      <c r="C17" s="5" t="n">
        <v>-1468</v>
      </c>
    </row>
    <row r="18" spans="1:3">
      <c r="A18" s="4" t="s">
        <v>32</v>
      </c>
      <c r="B18" s="5" t="n">
        <v>-5256</v>
      </c>
      <c r="C18" s="5" t="n">
        <v>-4643</v>
      </c>
    </row>
    <row r="19" spans="1:3">
      <c r="A19" s="4" t="s">
        <v>33</v>
      </c>
      <c r="B19" s="5" t="n">
        <v>-316</v>
      </c>
      <c r="C19" s="5" t="n">
        <v>-175</v>
      </c>
    </row>
    <row r="20" spans="1:3">
      <c r="A20" s="4" t="s">
        <v>158</v>
      </c>
      <c r="B20" s="5" t="n">
        <v>-8990</v>
      </c>
      <c r="C20" s="5" t="n">
        <v>-1459</v>
      </c>
    </row>
    <row r="21" spans="1:3">
      <c r="A21" s="4" t="s">
        <v>159</v>
      </c>
      <c r="B21" s="5" t="n">
        <v>-4441</v>
      </c>
      <c r="C21" s="5" t="n">
        <v>4840</v>
      </c>
    </row>
    <row r="22" spans="1:3">
      <c r="A22" s="4" t="s">
        <v>160</v>
      </c>
      <c r="B22" s="5" t="n">
        <v>3473</v>
      </c>
      <c r="C22" s="5" t="n">
        <v>3271</v>
      </c>
    </row>
    <row r="23" spans="1:3">
      <c r="A23" s="4" t="s">
        <v>58</v>
      </c>
      <c r="B23" s="5" t="n">
        <v>-405</v>
      </c>
      <c r="C23" s="5" t="n">
        <v>1515</v>
      </c>
    </row>
    <row r="24" spans="1:3">
      <c r="A24" s="4" t="s">
        <v>47</v>
      </c>
      <c r="B24" s="5" t="n">
        <v>1284</v>
      </c>
      <c r="C24" s="5" t="n">
        <v>14088</v>
      </c>
    </row>
    <row r="25" spans="1:3">
      <c r="A25" s="4" t="s">
        <v>49</v>
      </c>
      <c r="B25" s="5" t="n">
        <v>12127</v>
      </c>
      <c r="C25" s="4" t="s">
        <v>48</v>
      </c>
    </row>
    <row r="26" spans="1:3">
      <c r="A26" s="4" t="s">
        <v>61</v>
      </c>
      <c r="B26" s="5" t="n">
        <v>-4139</v>
      </c>
      <c r="C26" s="5" t="n">
        <v>-18408</v>
      </c>
    </row>
    <row r="27" spans="1:3">
      <c r="A27" s="4" t="s">
        <v>52</v>
      </c>
      <c r="B27" s="5" t="n">
        <v>943</v>
      </c>
      <c r="C27" s="5" t="n">
        <v>-165</v>
      </c>
    </row>
    <row r="28" spans="1:3">
      <c r="A28" s="4" t="s">
        <v>55</v>
      </c>
      <c r="B28" s="5" t="n">
        <v>-181</v>
      </c>
      <c r="C28" s="5" t="n">
        <v>-306</v>
      </c>
    </row>
    <row r="29" spans="1:3">
      <c r="A29" s="4" t="s">
        <v>161</v>
      </c>
      <c r="B29" s="5" t="n">
        <v>141</v>
      </c>
      <c r="C29" s="4" t="s">
        <v>48</v>
      </c>
    </row>
    <row r="30" spans="1:3">
      <c r="A30" s="4" t="s">
        <v>162</v>
      </c>
      <c r="B30" s="5" t="n">
        <v>-9944</v>
      </c>
      <c r="C30" s="5" t="n">
        <v>-9088</v>
      </c>
    </row>
    <row r="31" spans="1:3">
      <c r="A31" s="3" t="s">
        <v>163</v>
      </c>
    </row>
    <row r="32" spans="1:3">
      <c r="A32" s="4" t="s">
        <v>164</v>
      </c>
      <c r="B32" s="5" t="n">
        <v>-326</v>
      </c>
      <c r="C32" s="5" t="n">
        <v>-442</v>
      </c>
    </row>
    <row r="33" spans="1:3">
      <c r="A33" s="4" t="s">
        <v>165</v>
      </c>
      <c r="B33" s="5" t="n">
        <v>-6521</v>
      </c>
      <c r="C33" s="5" t="n">
        <v>-3804</v>
      </c>
    </row>
    <row r="34" spans="1:3">
      <c r="A34" s="4" t="s">
        <v>166</v>
      </c>
      <c r="B34" s="4" t="s">
        <v>48</v>
      </c>
      <c r="C34" s="5" t="n">
        <v>4</v>
      </c>
    </row>
    <row r="35" spans="1:3">
      <c r="A35" s="4" t="s">
        <v>167</v>
      </c>
      <c r="B35" s="5" t="n">
        <v>371</v>
      </c>
      <c r="C35" s="5" t="n">
        <v>339</v>
      </c>
    </row>
    <row r="36" spans="1:3">
      <c r="A36" s="4" t="s">
        <v>168</v>
      </c>
      <c r="B36" s="5" t="n">
        <v>-6476</v>
      </c>
      <c r="C36" s="5" t="n">
        <v>-3903</v>
      </c>
    </row>
    <row r="37" spans="1:3">
      <c r="A37" s="3" t="s">
        <v>169</v>
      </c>
    </row>
    <row r="38" spans="1:3">
      <c r="A38" s="4" t="s">
        <v>170</v>
      </c>
      <c r="B38" s="5" t="n">
        <v>62</v>
      </c>
      <c r="C38" s="4" t="s">
        <v>48</v>
      </c>
    </row>
    <row r="39" spans="1:3">
      <c r="A39" s="4" t="s">
        <v>171</v>
      </c>
      <c r="B39" s="5" t="n">
        <v>18034</v>
      </c>
      <c r="C39" s="4" t="s">
        <v>48</v>
      </c>
    </row>
    <row r="40" spans="1:3">
      <c r="A40" s="4" t="s">
        <v>172</v>
      </c>
      <c r="B40" s="5" t="n">
        <v>9000</v>
      </c>
      <c r="C40" s="4" t="s">
        <v>48</v>
      </c>
    </row>
    <row r="41" spans="1:3">
      <c r="A41" s="4" t="s">
        <v>173</v>
      </c>
      <c r="B41" s="5" t="n">
        <v>8</v>
      </c>
      <c r="C41" s="4" t="s">
        <v>48</v>
      </c>
    </row>
    <row r="42" spans="1:3">
      <c r="A42" s="4" t="s">
        <v>174</v>
      </c>
      <c r="B42" s="5" t="n">
        <v>-312</v>
      </c>
      <c r="C42" s="4" t="s">
        <v>48</v>
      </c>
    </row>
    <row r="43" spans="1:3">
      <c r="A43" s="4" t="s">
        <v>175</v>
      </c>
      <c r="B43" s="5" t="n">
        <v>5388</v>
      </c>
      <c r="C43" s="5" t="n">
        <v>12598</v>
      </c>
    </row>
    <row r="44" spans="1:3">
      <c r="A44" s="4" t="s">
        <v>176</v>
      </c>
      <c r="B44" s="5" t="n">
        <v>-4005</v>
      </c>
      <c r="C44" s="5" t="n">
        <v>-2000</v>
      </c>
    </row>
    <row r="45" spans="1:3">
      <c r="A45" s="4" t="s">
        <v>177</v>
      </c>
      <c r="B45" s="5" t="n">
        <v>2000</v>
      </c>
      <c r="C45" s="4" t="s">
        <v>48</v>
      </c>
    </row>
    <row r="46" spans="1:3">
      <c r="A46" s="4" t="s">
        <v>178</v>
      </c>
      <c r="B46" s="5" t="n">
        <v>-1881</v>
      </c>
      <c r="C46" s="5" t="n">
        <v>-143</v>
      </c>
    </row>
    <row r="47" spans="1:3">
      <c r="A47" s="4" t="s">
        <v>179</v>
      </c>
      <c r="B47" s="5" t="n">
        <v>28294</v>
      </c>
      <c r="C47" s="5" t="n">
        <v>10455</v>
      </c>
    </row>
    <row r="48" spans="1:3">
      <c r="A48" s="4" t="s">
        <v>180</v>
      </c>
      <c r="B48" s="5" t="n">
        <v>494</v>
      </c>
      <c r="C48" s="5" t="n">
        <v>226</v>
      </c>
    </row>
    <row r="49" spans="1:3">
      <c r="A49" s="4" t="s">
        <v>181</v>
      </c>
      <c r="B49" s="5" t="n">
        <v>12368</v>
      </c>
      <c r="C49" s="5" t="n">
        <v>-2310</v>
      </c>
    </row>
    <row r="50" spans="1:3">
      <c r="A50" s="4" t="s">
        <v>182</v>
      </c>
      <c r="B50" s="5" t="n">
        <v>3610</v>
      </c>
      <c r="C50" s="5" t="n">
        <v>7787</v>
      </c>
    </row>
    <row r="51" spans="1:3">
      <c r="A51" s="4" t="s">
        <v>183</v>
      </c>
      <c r="B51" s="7" t="n">
        <v>15978</v>
      </c>
      <c r="C51" s="7" t="n">
        <v>54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09</v>
      </c>
      <c r="B1" s="2" t="s">
        <v>1</v>
      </c>
      <c r="C1" s="2" t="s">
        <v>85</v>
      </c>
    </row>
    <row r="2" spans="1:3">
      <c r="B2" s="2" t="s">
        <v>2</v>
      </c>
      <c r="C2" s="2" t="s">
        <v>25</v>
      </c>
    </row>
    <row r="3" spans="1:3">
      <c r="A3" s="3" t="s">
        <v>212</v>
      </c>
    </row>
    <row r="4" spans="1:3">
      <c r="A4" s="4" t="s">
        <v>510</v>
      </c>
      <c r="B4" s="7" t="n">
        <v>693</v>
      </c>
      <c r="C4" s="7" t="n">
        <v>741</v>
      </c>
    </row>
    <row r="5" spans="1:3">
      <c r="A5" s="4" t="s">
        <v>498</v>
      </c>
      <c r="B5" s="5" t="n">
        <v>32</v>
      </c>
      <c r="C5" s="5" t="n">
        <v>-48</v>
      </c>
    </row>
    <row r="6" spans="1:3">
      <c r="A6" s="4" t="s">
        <v>511</v>
      </c>
      <c r="B6" s="7" t="n">
        <v>725</v>
      </c>
      <c r="C6" s="7" t="n">
        <v>6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2</v>
      </c>
      <c r="B1" s="2" t="s">
        <v>2</v>
      </c>
      <c r="C1" s="2" t="s">
        <v>25</v>
      </c>
    </row>
    <row r="2" spans="1:3">
      <c r="A2" s="3" t="s">
        <v>218</v>
      </c>
    </row>
    <row r="3" spans="1:3">
      <c r="A3" s="4" t="s">
        <v>401</v>
      </c>
      <c r="B3" s="7" t="n">
        <v>10751</v>
      </c>
      <c r="C3" s="7" t="n">
        <v>6306</v>
      </c>
    </row>
    <row r="4" spans="1:3">
      <c r="A4" s="4" t="s">
        <v>513</v>
      </c>
      <c r="B4" s="5" t="n">
        <v>3667</v>
      </c>
      <c r="C4" s="5" t="n">
        <v>1381</v>
      </c>
    </row>
    <row r="5" spans="1:3">
      <c r="A5" s="4" t="s">
        <v>514</v>
      </c>
      <c r="B5" s="5" t="n">
        <v>14418</v>
      </c>
      <c r="C5" s="5" t="n">
        <v>7687</v>
      </c>
    </row>
    <row r="6" spans="1:3">
      <c r="A6" s="4" t="s">
        <v>515</v>
      </c>
      <c r="B6" s="4" t="s">
        <v>48</v>
      </c>
      <c r="C6" s="5" t="n">
        <v>4491</v>
      </c>
    </row>
    <row r="7" spans="1:3">
      <c r="A7" s="4" t="s">
        <v>516</v>
      </c>
      <c r="B7" s="7" t="n">
        <v>14418</v>
      </c>
      <c r="C7" s="7" t="n">
        <v>121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17</v>
      </c>
      <c r="B1" s="2" t="s">
        <v>446</v>
      </c>
      <c r="C1" s="2" t="s">
        <v>1</v>
      </c>
    </row>
    <row r="2" spans="1:6">
      <c r="B2" s="2" t="s">
        <v>518</v>
      </c>
      <c r="C2" s="2" t="s">
        <v>2</v>
      </c>
      <c r="D2" s="2" t="s">
        <v>105</v>
      </c>
      <c r="E2" s="2" t="s">
        <v>519</v>
      </c>
      <c r="F2" s="2" t="s">
        <v>25</v>
      </c>
    </row>
    <row r="3" spans="1:6">
      <c r="A3" s="3" t="s">
        <v>520</v>
      </c>
    </row>
    <row r="4" spans="1:6">
      <c r="A4" s="4" t="s">
        <v>521</v>
      </c>
      <c r="C4" s="4" t="s">
        <v>522</v>
      </c>
      <c r="F4" s="4" t="s">
        <v>523</v>
      </c>
    </row>
    <row r="5" spans="1:6">
      <c r="A5" s="4" t="s">
        <v>524</v>
      </c>
      <c r="C5" s="4" t="s">
        <v>525</v>
      </c>
    </row>
    <row r="6" spans="1:6">
      <c r="A6" s="4" t="s">
        <v>526</v>
      </c>
      <c r="C6" s="7" t="n">
        <v>10751</v>
      </c>
      <c r="F6" s="7" t="n">
        <v>6306</v>
      </c>
    </row>
    <row r="7" spans="1:6">
      <c r="A7" s="4" t="s">
        <v>527</v>
      </c>
      <c r="E7" s="5" t="n">
        <v>450000</v>
      </c>
    </row>
    <row r="8" spans="1:6">
      <c r="A8" s="4" t="s">
        <v>528</v>
      </c>
      <c r="C8" s="5" t="n">
        <v>14418</v>
      </c>
      <c r="F8" s="7" t="n">
        <v>12178</v>
      </c>
    </row>
    <row r="9" spans="1:6">
      <c r="A9" s="4" t="s">
        <v>29</v>
      </c>
      <c r="C9" s="5" t="n">
        <v>51651</v>
      </c>
    </row>
    <row r="10" spans="1:6">
      <c r="A10" s="4" t="s">
        <v>529</v>
      </c>
      <c r="C10" s="7" t="n">
        <v>200</v>
      </c>
      <c r="D10" s="4" t="s">
        <v>48</v>
      </c>
    </row>
    <row r="11" spans="1:6">
      <c r="A11" s="4" t="s">
        <v>530</v>
      </c>
    </row>
    <row r="12" spans="1:6">
      <c r="A12" s="3" t="s">
        <v>520</v>
      </c>
    </row>
    <row r="13" spans="1:6">
      <c r="A13" s="4" t="s">
        <v>526</v>
      </c>
      <c r="B13" s="7" t="n">
        <v>2000</v>
      </c>
    </row>
    <row r="14" spans="1:6">
      <c r="A14" s="4" t="s">
        <v>531</v>
      </c>
      <c r="B14" s="5" t="n">
        <v>1900800</v>
      </c>
    </row>
    <row r="15" spans="1:6">
      <c r="A15" s="4" t="s">
        <v>527</v>
      </c>
      <c r="B15" s="5" t="n">
        <v>2515123</v>
      </c>
    </row>
    <row r="16" spans="1:6">
      <c r="A16" s="4" t="s">
        <v>528</v>
      </c>
      <c r="B16" s="7" t="n">
        <v>6000</v>
      </c>
    </row>
    <row r="17" spans="1:6">
      <c r="A17" s="4" t="s">
        <v>532</v>
      </c>
      <c r="B17" s="5" t="n">
        <v>417166</v>
      </c>
    </row>
    <row r="18" spans="1:6">
      <c r="A18" s="4" t="s">
        <v>529</v>
      </c>
      <c r="B18" s="7" t="n">
        <v>1544</v>
      </c>
    </row>
    <row r="19" spans="1:6">
      <c r="A19" s="4" t="s">
        <v>533</v>
      </c>
    </row>
    <row r="20" spans="1:6">
      <c r="A20" s="3" t="s">
        <v>520</v>
      </c>
    </row>
    <row r="21" spans="1:6">
      <c r="A21" s="4" t="s">
        <v>534</v>
      </c>
      <c r="B21" s="8" t="n">
        <v>0.5059</v>
      </c>
    </row>
    <row r="22" spans="1:6">
      <c r="A22" s="4" t="s">
        <v>535</v>
      </c>
      <c r="B22" s="4" t="s">
        <v>53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7</v>
      </c>
      <c r="B1" s="2" t="s">
        <v>2</v>
      </c>
      <c r="C1" s="2" t="s">
        <v>25</v>
      </c>
    </row>
    <row r="2" spans="1:3">
      <c r="A2" s="3" t="s">
        <v>222</v>
      </c>
    </row>
    <row r="3" spans="1:3">
      <c r="A3" s="4" t="s">
        <v>538</v>
      </c>
      <c r="B3" s="7" t="n">
        <v>2017</v>
      </c>
      <c r="C3" s="7" t="n">
        <v>3235</v>
      </c>
    </row>
    <row r="4" spans="1:3">
      <c r="A4" s="4" t="s">
        <v>539</v>
      </c>
      <c r="B4" s="5" t="n">
        <v>10801</v>
      </c>
      <c r="C4" s="5" t="n">
        <v>7634</v>
      </c>
    </row>
    <row r="5" spans="1:3">
      <c r="A5" s="4" t="s">
        <v>540</v>
      </c>
      <c r="B5" s="5" t="n">
        <v>1300</v>
      </c>
      <c r="C5" s="5" t="n">
        <v>831</v>
      </c>
    </row>
    <row r="6" spans="1:3">
      <c r="A6" s="4" t="s">
        <v>541</v>
      </c>
      <c r="B6" s="5" t="n">
        <v>717</v>
      </c>
      <c r="C6" s="5" t="n">
        <v>743</v>
      </c>
    </row>
    <row r="7" spans="1:3">
      <c r="A7" s="4" t="s">
        <v>542</v>
      </c>
      <c r="B7" s="5" t="n">
        <v>462</v>
      </c>
      <c r="C7" s="5" t="n">
        <v>432</v>
      </c>
    </row>
    <row r="8" spans="1:3">
      <c r="A8" s="4" t="s">
        <v>543</v>
      </c>
      <c r="B8" s="5" t="n">
        <v>2959</v>
      </c>
      <c r="C8" s="4" t="s">
        <v>48</v>
      </c>
    </row>
    <row r="9" spans="1:3">
      <c r="A9" s="4" t="s">
        <v>544</v>
      </c>
      <c r="B9" s="5" t="n">
        <v>3315</v>
      </c>
      <c r="C9" s="5" t="n">
        <v>2315</v>
      </c>
    </row>
    <row r="10" spans="1:3">
      <c r="A10" s="4" t="s">
        <v>110</v>
      </c>
      <c r="B10" s="5" t="n">
        <v>31</v>
      </c>
      <c r="C10" s="5" t="n">
        <v>28</v>
      </c>
    </row>
    <row r="11" spans="1:3">
      <c r="A11" s="4" t="s">
        <v>545</v>
      </c>
      <c r="B11" s="7" t="n">
        <v>10801</v>
      </c>
      <c r="C11" s="7" t="n">
        <v>7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46</v>
      </c>
      <c r="B1" s="2" t="s">
        <v>1</v>
      </c>
    </row>
    <row r="2" spans="1:3">
      <c r="B2" s="2" t="s">
        <v>2</v>
      </c>
      <c r="C2" s="2" t="s">
        <v>105</v>
      </c>
    </row>
    <row r="3" spans="1:3">
      <c r="A3" s="3" t="s">
        <v>226</v>
      </c>
    </row>
    <row r="4" spans="1:3">
      <c r="A4" s="4" t="s">
        <v>547</v>
      </c>
      <c r="C4" s="7" t="n">
        <v>4014</v>
      </c>
    </row>
    <row r="5" spans="1:3">
      <c r="A5" s="4" t="s">
        <v>496</v>
      </c>
      <c r="B5" s="4" t="s">
        <v>48</v>
      </c>
      <c r="C5" s="4" t="s">
        <v>48</v>
      </c>
    </row>
    <row r="6" spans="1:3">
      <c r="A6" s="4" t="s">
        <v>548</v>
      </c>
      <c r="B6" s="5" t="n">
        <v>-270</v>
      </c>
      <c r="C6" s="5" t="n">
        <v>-1254</v>
      </c>
    </row>
    <row r="7" spans="1:3">
      <c r="A7" s="4" t="s">
        <v>498</v>
      </c>
      <c r="B7" s="5" t="n">
        <v>89</v>
      </c>
      <c r="C7" s="5" t="n">
        <v>-93</v>
      </c>
    </row>
    <row r="8" spans="1:3">
      <c r="A8" s="4" t="s">
        <v>549</v>
      </c>
      <c r="B8" s="7" t="n">
        <v>1927</v>
      </c>
      <c r="C8" s="7" t="n">
        <v>26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0</v>
      </c>
      <c r="B1" s="2" t="s">
        <v>1</v>
      </c>
    </row>
    <row r="2" spans="1:3">
      <c r="B2" s="2" t="s">
        <v>2</v>
      </c>
      <c r="C2" s="2" t="s">
        <v>105</v>
      </c>
    </row>
    <row r="3" spans="1:3">
      <c r="A3" s="3" t="s">
        <v>551</v>
      </c>
    </row>
    <row r="4" spans="1:3">
      <c r="A4" s="4" t="s">
        <v>552</v>
      </c>
      <c r="B4" s="7" t="n">
        <v>622</v>
      </c>
      <c r="C4" s="7" t="n">
        <v>5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3</v>
      </c>
      <c r="B1" s="2" t="s">
        <v>446</v>
      </c>
      <c r="C1" s="2" t="s">
        <v>1</v>
      </c>
    </row>
    <row r="2" spans="1:3">
      <c r="B2" s="2" t="s">
        <v>447</v>
      </c>
      <c r="C2" s="2" t="s">
        <v>105</v>
      </c>
    </row>
    <row r="3" spans="1:3">
      <c r="A3" s="3" t="s">
        <v>554</v>
      </c>
    </row>
    <row r="4" spans="1:3">
      <c r="A4" s="4" t="s">
        <v>555</v>
      </c>
      <c r="C4" s="5" t="n">
        <v>32037240</v>
      </c>
    </row>
    <row r="5" spans="1:3">
      <c r="A5" s="4" t="s">
        <v>556</v>
      </c>
      <c r="B5" s="5" t="n">
        <v>9085000</v>
      </c>
      <c r="C5" s="5" t="n">
        <v>340000</v>
      </c>
    </row>
    <row r="6" spans="1:3">
      <c r="A6" s="4" t="s">
        <v>557</v>
      </c>
      <c r="B6" s="5" t="n">
        <v>-8007606</v>
      </c>
      <c r="C6" s="5" t="n">
        <v>-2389975</v>
      </c>
    </row>
    <row r="7" spans="1:3">
      <c r="A7" s="4" t="s">
        <v>558</v>
      </c>
      <c r="B7" s="5" t="n">
        <v>28534337</v>
      </c>
      <c r="C7" s="5" t="n">
        <v>29987265</v>
      </c>
    </row>
    <row r="8" spans="1:3">
      <c r="A8" s="4" t="s">
        <v>559</v>
      </c>
      <c r="B8" s="5" t="n">
        <v>28534337</v>
      </c>
      <c r="C8" s="5" t="n">
        <v>29987265</v>
      </c>
    </row>
    <row r="9" spans="1:3">
      <c r="A9" s="4" t="s">
        <v>560</v>
      </c>
      <c r="B9" s="9" t="n">
        <v>0.3</v>
      </c>
    </row>
    <row r="10" spans="1:3">
      <c r="A10" s="4" t="s">
        <v>561</v>
      </c>
      <c r="B10" s="10" t="n">
        <v>0.7</v>
      </c>
      <c r="C10" s="9" t="n">
        <v>0.47</v>
      </c>
    </row>
    <row r="11" spans="1:3">
      <c r="A11" s="4" t="s">
        <v>562</v>
      </c>
      <c r="B11" s="11" t="n">
        <v>0.04</v>
      </c>
      <c r="C11" s="11" t="n">
        <v>0.4</v>
      </c>
    </row>
    <row r="12" spans="1:3">
      <c r="A12" s="4" t="s">
        <v>563</v>
      </c>
      <c r="B12" s="11" t="n">
        <v>0.48</v>
      </c>
      <c r="C12" s="11" t="n">
        <v>0.37</v>
      </c>
    </row>
    <row r="13" spans="1:3">
      <c r="A13" s="4" t="s">
        <v>564</v>
      </c>
      <c r="B13" s="9" t="n">
        <v>0.48</v>
      </c>
      <c r="C13" s="9" t="n">
        <v>0.37</v>
      </c>
    </row>
    <row r="14" spans="1:3">
      <c r="A14" s="4" t="s">
        <v>565</v>
      </c>
      <c r="B14" s="4" t="s">
        <v>566</v>
      </c>
      <c r="C14" s="4" t="s">
        <v>567</v>
      </c>
    </row>
    <row r="15" spans="1:3">
      <c r="A15" s="4" t="s">
        <v>568</v>
      </c>
      <c r="B15" s="4" t="s">
        <v>569</v>
      </c>
      <c r="C15" s="4" t="s">
        <v>570</v>
      </c>
    </row>
    <row r="16" spans="1:3">
      <c r="A16" s="4" t="s">
        <v>571</v>
      </c>
      <c r="B16" s="4" t="s">
        <v>569</v>
      </c>
      <c r="C16" s="4" t="s">
        <v>570</v>
      </c>
    </row>
    <row r="17" spans="1:3">
      <c r="A17" s="4" t="s">
        <v>572</v>
      </c>
      <c r="B17" s="7" t="n">
        <v>308</v>
      </c>
    </row>
    <row r="18" spans="1:3">
      <c r="A18" s="4" t="s">
        <v>573</v>
      </c>
      <c r="B18" s="4" t="s">
        <v>48</v>
      </c>
      <c r="C18" s="7" t="n">
        <v>308</v>
      </c>
    </row>
    <row r="19" spans="1:3">
      <c r="A19" s="4" t="s">
        <v>574</v>
      </c>
      <c r="B19" s="4" t="s">
        <v>48</v>
      </c>
      <c r="C19" s="7" t="n">
        <v>3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75</v>
      </c>
      <c r="B1" s="2" t="s">
        <v>446</v>
      </c>
    </row>
    <row r="2" spans="1:2">
      <c r="B2" s="2" t="s">
        <v>576</v>
      </c>
    </row>
    <row r="3" spans="1:2">
      <c r="A3" s="3" t="s">
        <v>577</v>
      </c>
    </row>
    <row r="4" spans="1:2">
      <c r="A4" s="4" t="s">
        <v>578</v>
      </c>
      <c r="B4" s="5" t="n">
        <v>2695194</v>
      </c>
    </row>
    <row r="5" spans="1:2">
      <c r="A5" s="4" t="s">
        <v>579</v>
      </c>
      <c r="B5" s="4" t="s">
        <v>48</v>
      </c>
    </row>
    <row r="6" spans="1:2">
      <c r="A6" s="4" t="s">
        <v>580</v>
      </c>
      <c r="B6" s="5" t="n">
        <v>-16128</v>
      </c>
    </row>
    <row r="7" spans="1:2">
      <c r="A7" s="4" t="s">
        <v>581</v>
      </c>
      <c r="B7" s="5" t="n">
        <v>2679066</v>
      </c>
    </row>
    <row r="8" spans="1:2">
      <c r="A8" s="4" t="s">
        <v>582</v>
      </c>
      <c r="B8" s="5" t="n">
        <v>2679066</v>
      </c>
    </row>
    <row r="9" spans="1:2">
      <c r="A9" s="4" t="s">
        <v>583</v>
      </c>
      <c r="B9" s="9" t="n">
        <v>5.08</v>
      </c>
    </row>
    <row r="10" spans="1:2">
      <c r="A10" s="4" t="s">
        <v>584</v>
      </c>
      <c r="B10" s="4" t="s">
        <v>48</v>
      </c>
    </row>
    <row r="11" spans="1:2">
      <c r="A11" s="4" t="s">
        <v>585</v>
      </c>
      <c r="B11" s="11" t="n">
        <v>5.51</v>
      </c>
    </row>
    <row r="12" spans="1:2">
      <c r="A12" s="4" t="s">
        <v>586</v>
      </c>
      <c r="B12" s="11" t="n">
        <v>5.08</v>
      </c>
    </row>
    <row r="13" spans="1:2">
      <c r="A13" s="4" t="s">
        <v>587</v>
      </c>
      <c r="B13" s="9" t="n">
        <v>5.08</v>
      </c>
    </row>
    <row r="14" spans="1:2">
      <c r="A14" s="4" t="s">
        <v>565</v>
      </c>
      <c r="B14" s="4" t="s">
        <v>569</v>
      </c>
    </row>
    <row r="15" spans="1:2">
      <c r="A15" s="4" t="s">
        <v>568</v>
      </c>
      <c r="B15" s="4" t="s">
        <v>588</v>
      </c>
    </row>
    <row r="16" spans="1:2">
      <c r="A16" s="4" t="s">
        <v>571</v>
      </c>
      <c r="B16" s="4" t="s">
        <v>588</v>
      </c>
    </row>
    <row r="17" spans="1:2">
      <c r="A17" s="4" t="s">
        <v>589</v>
      </c>
      <c r="B17" s="7" t="n">
        <v>6561</v>
      </c>
    </row>
    <row r="18" spans="1:2">
      <c r="A18" s="4" t="s">
        <v>590</v>
      </c>
      <c r="B18" s="5" t="n">
        <v>3246</v>
      </c>
    </row>
    <row r="19" spans="1:2">
      <c r="A19" s="4" t="s">
        <v>591</v>
      </c>
      <c r="B19" s="7" t="n">
        <v>32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92</v>
      </c>
      <c r="B1" s="2" t="s">
        <v>1</v>
      </c>
    </row>
    <row r="2" spans="1:2">
      <c r="B2" s="2" t="s">
        <v>593</v>
      </c>
    </row>
    <row r="3" spans="1:2">
      <c r="A3" s="3" t="s">
        <v>234</v>
      </c>
    </row>
    <row r="4" spans="1:2">
      <c r="A4" s="4" t="s">
        <v>594</v>
      </c>
      <c r="B4" s="4" t="s">
        <v>48</v>
      </c>
    </row>
    <row r="5" spans="1:2">
      <c r="A5" s="4" t="s">
        <v>115</v>
      </c>
      <c r="B5" s="5" t="n">
        <v>1411</v>
      </c>
    </row>
    <row r="6" spans="1:2">
      <c r="A6" s="4" t="s">
        <v>116</v>
      </c>
      <c r="B6" s="5" t="n">
        <v>1263</v>
      </c>
    </row>
    <row r="7" spans="1:2">
      <c r="A7" s="4" t="s">
        <v>117</v>
      </c>
      <c r="B7" s="5" t="n">
        <v>3053</v>
      </c>
    </row>
    <row r="8" spans="1:2">
      <c r="A8" s="4" t="s">
        <v>595</v>
      </c>
      <c r="B8" s="7" t="n">
        <v>57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6</v>
      </c>
      <c r="B1" s="2" t="s">
        <v>1</v>
      </c>
    </row>
    <row r="2" spans="1:3">
      <c r="B2" s="2" t="s">
        <v>2</v>
      </c>
      <c r="C2" s="2" t="s">
        <v>105</v>
      </c>
    </row>
    <row r="3" spans="1:3">
      <c r="A3" s="3" t="s">
        <v>554</v>
      </c>
    </row>
    <row r="4" spans="1:3">
      <c r="A4" s="4" t="s">
        <v>597</v>
      </c>
      <c r="C4" s="4" t="s">
        <v>598</v>
      </c>
    </row>
    <row r="5" spans="1:3">
      <c r="A5" s="4" t="s">
        <v>599</v>
      </c>
      <c r="B5" s="4" t="s">
        <v>506</v>
      </c>
      <c r="C5" s="4" t="s">
        <v>506</v>
      </c>
    </row>
    <row r="6" spans="1:3">
      <c r="A6" s="4" t="s">
        <v>600</v>
      </c>
      <c r="C6" s="4" t="s">
        <v>601</v>
      </c>
    </row>
    <row r="7" spans="1:3">
      <c r="A7" s="4" t="s">
        <v>602</v>
      </c>
      <c r="B7" s="4" t="s">
        <v>603</v>
      </c>
      <c r="C7" s="4" t="s">
        <v>603</v>
      </c>
    </row>
    <row r="8" spans="1:3">
      <c r="A8" s="4" t="s">
        <v>604</v>
      </c>
      <c r="B8" s="9" t="n">
        <v>2.2</v>
      </c>
      <c r="C8" s="9" t="n">
        <v>2.2</v>
      </c>
    </row>
    <row r="9" spans="1:3">
      <c r="A9" s="4" t="s">
        <v>605</v>
      </c>
      <c r="B9" s="4" t="s">
        <v>606</v>
      </c>
      <c r="C9" s="4" t="s">
        <v>606</v>
      </c>
    </row>
    <row r="10" spans="1:3">
      <c r="A10" s="4" t="s">
        <v>607</v>
      </c>
      <c r="B10" s="12" t="n">
        <v>7.4</v>
      </c>
      <c r="C10" s="13" t="n">
        <v>0.615</v>
      </c>
    </row>
    <row r="11" spans="1:3">
      <c r="A11" s="4" t="s">
        <v>608</v>
      </c>
      <c r="C11" s="13" t="n">
        <v>0.309</v>
      </c>
    </row>
    <row r="12" spans="1:3">
      <c r="A12" s="4" t="s">
        <v>504</v>
      </c>
    </row>
    <row r="13" spans="1:3">
      <c r="A13" s="3" t="s">
        <v>554</v>
      </c>
    </row>
    <row r="14" spans="1:3">
      <c r="A14" s="4" t="s">
        <v>597</v>
      </c>
      <c r="B14" s="4" t="s">
        <v>609</v>
      </c>
    </row>
    <row r="15" spans="1:3">
      <c r="A15" s="4" t="s">
        <v>600</v>
      </c>
      <c r="B15" s="4" t="s">
        <v>610</v>
      </c>
    </row>
    <row r="16" spans="1:3">
      <c r="A16" s="4" t="s">
        <v>608</v>
      </c>
      <c r="B16" s="9" t="n">
        <v>7.45</v>
      </c>
    </row>
    <row r="17" spans="1:3">
      <c r="A17" s="4" t="s">
        <v>507</v>
      </c>
    </row>
    <row r="18" spans="1:3">
      <c r="A18" s="3" t="s">
        <v>554</v>
      </c>
    </row>
    <row r="19" spans="1:3">
      <c r="A19" s="4" t="s">
        <v>597</v>
      </c>
      <c r="B19" s="4" t="s">
        <v>611</v>
      </c>
    </row>
    <row r="20" spans="1:3">
      <c r="A20" s="4" t="s">
        <v>600</v>
      </c>
      <c r="B20" s="4" t="s">
        <v>612</v>
      </c>
    </row>
    <row r="21" spans="1:3">
      <c r="A21" s="4" t="s">
        <v>608</v>
      </c>
      <c r="B21" s="9" t="n">
        <v>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519</v>
      </c>
      <c r="C1" s="2" t="s">
        <v>447</v>
      </c>
      <c r="D1" s="2" t="s">
        <v>2</v>
      </c>
      <c r="E1" s="2" t="s">
        <v>105</v>
      </c>
      <c r="F1" s="2" t="s">
        <v>614</v>
      </c>
      <c r="G1" s="2" t="s">
        <v>25</v>
      </c>
    </row>
    <row r="2" spans="1:7">
      <c r="A2" s="3" t="s">
        <v>615</v>
      </c>
    </row>
    <row r="3" spans="1:7">
      <c r="A3" s="4" t="s">
        <v>616</v>
      </c>
      <c r="D3" s="5" t="n">
        <v>3970476</v>
      </c>
    </row>
    <row r="4" spans="1:7">
      <c r="A4" s="4" t="s">
        <v>449</v>
      </c>
      <c r="B4" s="5" t="n">
        <v>450000</v>
      </c>
    </row>
    <row r="5" spans="1:7">
      <c r="A5" s="4" t="s">
        <v>617</v>
      </c>
      <c r="B5" s="7" t="n">
        <v>62</v>
      </c>
    </row>
    <row r="6" spans="1:7">
      <c r="A6" s="4" t="s">
        <v>618</v>
      </c>
    </row>
    <row r="7" spans="1:7">
      <c r="A7" s="3" t="s">
        <v>615</v>
      </c>
    </row>
    <row r="8" spans="1:7">
      <c r="A8" s="4" t="s">
        <v>449</v>
      </c>
      <c r="D8" s="5" t="n">
        <v>2695194</v>
      </c>
    </row>
    <row r="9" spans="1:7">
      <c r="A9" s="4" t="s">
        <v>619</v>
      </c>
    </row>
    <row r="10" spans="1:7">
      <c r="A10" s="3" t="s">
        <v>615</v>
      </c>
    </row>
    <row r="11" spans="1:7">
      <c r="A11" s="4" t="s">
        <v>620</v>
      </c>
      <c r="C11" s="5" t="n">
        <v>9085000</v>
      </c>
      <c r="E11" s="5" t="n">
        <v>340000</v>
      </c>
    </row>
    <row r="12" spans="1:7">
      <c r="A12" s="4" t="s">
        <v>534</v>
      </c>
      <c r="C12" s="13" t="n">
        <v>0.859</v>
      </c>
      <c r="E12" s="13" t="n">
        <v>0.459</v>
      </c>
    </row>
    <row r="13" spans="1:7">
      <c r="A13" s="4" t="s">
        <v>621</v>
      </c>
      <c r="C13" s="4" t="s">
        <v>506</v>
      </c>
      <c r="E13" s="4" t="s">
        <v>506</v>
      </c>
    </row>
    <row r="14" spans="1:7">
      <c r="A14" s="4" t="s">
        <v>616</v>
      </c>
      <c r="C14" s="5" t="n">
        <v>2583250</v>
      </c>
      <c r="D14" s="5" t="n">
        <v>1183799</v>
      </c>
    </row>
    <row r="15" spans="1:7">
      <c r="A15" s="4" t="s">
        <v>622</v>
      </c>
      <c r="C15" s="4" t="s">
        <v>48</v>
      </c>
      <c r="D15" s="7" t="n">
        <v>3246</v>
      </c>
      <c r="F15" s="7" t="n">
        <v>308</v>
      </c>
      <c r="G15" s="7" t="n">
        <v>308</v>
      </c>
    </row>
    <row r="16" spans="1:7">
      <c r="A16" s="4" t="s">
        <v>623</v>
      </c>
      <c r="B16" s="7" t="n">
        <v>324</v>
      </c>
      <c r="E16" s="7" t="n">
        <v>5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24</v>
      </c>
      <c r="B1" s="2" t="s">
        <v>1</v>
      </c>
    </row>
    <row r="2" spans="1:3">
      <c r="B2" s="2" t="s">
        <v>2</v>
      </c>
      <c r="C2" s="2" t="s">
        <v>105</v>
      </c>
    </row>
    <row r="3" spans="1:3">
      <c r="A3" s="3" t="s">
        <v>625</v>
      </c>
    </row>
    <row r="4" spans="1:3">
      <c r="A4" s="4" t="s">
        <v>626</v>
      </c>
      <c r="B4" s="7" t="n">
        <v>-8763</v>
      </c>
      <c r="C4" s="7" t="n">
        <v>-536</v>
      </c>
    </row>
    <row r="5" spans="1:3">
      <c r="A5" s="4" t="s">
        <v>376</v>
      </c>
      <c r="B5" s="5" t="n">
        <v>-2801</v>
      </c>
      <c r="C5" s="5" t="n">
        <v>2500</v>
      </c>
    </row>
    <row r="6" spans="1:3">
      <c r="A6" s="4" t="s">
        <v>627</v>
      </c>
      <c r="B6" s="7" t="n">
        <v>-11564</v>
      </c>
      <c r="C6" s="7" t="n">
        <v>19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28</v>
      </c>
      <c r="B1" s="2" t="s">
        <v>104</v>
      </c>
      <c r="D1" s="2" t="s">
        <v>1</v>
      </c>
    </row>
    <row r="2" spans="1:5">
      <c r="B2" s="2" t="s">
        <v>2</v>
      </c>
      <c r="C2" s="2" t="s">
        <v>105</v>
      </c>
      <c r="D2" s="2" t="s">
        <v>2</v>
      </c>
      <c r="E2" s="2" t="s">
        <v>105</v>
      </c>
    </row>
    <row r="3" spans="1:5">
      <c r="A3" s="3" t="s">
        <v>629</v>
      </c>
    </row>
    <row r="4" spans="1:5">
      <c r="A4" s="4" t="s">
        <v>630</v>
      </c>
      <c r="D4" s="7" t="n">
        <v>-1026</v>
      </c>
      <c r="E4" s="7" t="n">
        <v>-2794</v>
      </c>
    </row>
    <row r="5" spans="1:5">
      <c r="A5" s="4" t="s">
        <v>631</v>
      </c>
      <c r="D5" s="5" t="n">
        <v>-78</v>
      </c>
      <c r="E5" s="5" t="n">
        <v>-198</v>
      </c>
    </row>
    <row r="6" spans="1:5">
      <c r="A6" s="4" t="s">
        <v>128</v>
      </c>
      <c r="B6" s="7" t="n">
        <v>58</v>
      </c>
      <c r="C6" s="7" t="n">
        <v>1320</v>
      </c>
      <c r="D6" s="7" t="n">
        <v>948</v>
      </c>
      <c r="E6" s="7" t="n">
        <v>259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32</v>
      </c>
      <c r="B1" s="2" t="s">
        <v>104</v>
      </c>
      <c r="D1" s="2" t="s">
        <v>1</v>
      </c>
    </row>
    <row r="2" spans="1:5">
      <c r="B2" s="2" t="s">
        <v>2</v>
      </c>
      <c r="C2" s="2" t="s">
        <v>105</v>
      </c>
      <c r="D2" s="2" t="s">
        <v>2</v>
      </c>
      <c r="E2" s="2" t="s">
        <v>105</v>
      </c>
    </row>
    <row r="3" spans="1:5">
      <c r="A3" s="3" t="s">
        <v>238</v>
      </c>
    </row>
    <row r="4" spans="1:5">
      <c r="A4" s="4" t="s">
        <v>627</v>
      </c>
      <c r="B4" s="7" t="n">
        <v>-11507</v>
      </c>
      <c r="C4" s="7" t="n">
        <v>-730</v>
      </c>
      <c r="D4" s="7" t="n">
        <v>-11564</v>
      </c>
      <c r="E4" s="7" t="n">
        <v>1964</v>
      </c>
    </row>
    <row r="5" spans="1:5">
      <c r="A5" s="4" t="s">
        <v>633</v>
      </c>
      <c r="D5" s="5" t="n">
        <v>697</v>
      </c>
      <c r="E5" s="5" t="n">
        <v>-492</v>
      </c>
    </row>
    <row r="6" spans="1:5">
      <c r="A6" s="4" t="s">
        <v>634</v>
      </c>
      <c r="D6" s="5" t="n">
        <v>-361</v>
      </c>
      <c r="E6" s="5" t="n">
        <v>-319</v>
      </c>
    </row>
    <row r="7" spans="1:5">
      <c r="A7" s="4" t="s">
        <v>635</v>
      </c>
      <c r="D7" s="5" t="n">
        <v>67</v>
      </c>
      <c r="E7" s="5" t="n">
        <v>314</v>
      </c>
    </row>
    <row r="8" spans="1:5">
      <c r="A8" s="4" t="s">
        <v>636</v>
      </c>
      <c r="D8" s="5" t="n">
        <v>-113</v>
      </c>
      <c r="E8" s="5" t="n">
        <v>626</v>
      </c>
    </row>
    <row r="9" spans="1:5">
      <c r="A9" s="4" t="s">
        <v>637</v>
      </c>
      <c r="D9" s="5" t="n">
        <v>-241</v>
      </c>
      <c r="E9" s="5" t="n">
        <v>308</v>
      </c>
    </row>
    <row r="10" spans="1:5">
      <c r="A10" s="4" t="s">
        <v>638</v>
      </c>
      <c r="D10" s="5" t="n">
        <v>-290</v>
      </c>
      <c r="E10" s="5" t="n">
        <v>-691</v>
      </c>
    </row>
    <row r="11" spans="1:5">
      <c r="A11" s="4" t="s">
        <v>639</v>
      </c>
      <c r="D11" s="5" t="n">
        <v>-611</v>
      </c>
      <c r="E11" s="5" t="n">
        <v>-2406</v>
      </c>
    </row>
    <row r="12" spans="1:5">
      <c r="A12" s="4" t="s">
        <v>640</v>
      </c>
      <c r="D12" s="4" t="s">
        <v>48</v>
      </c>
      <c r="E12" s="5" t="n">
        <v>74</v>
      </c>
    </row>
    <row r="13" spans="1:5">
      <c r="A13" s="4" t="s">
        <v>123</v>
      </c>
      <c r="D13" s="5" t="n">
        <v>-96</v>
      </c>
      <c r="E13" s="5" t="n">
        <v>-10</v>
      </c>
    </row>
    <row r="14" spans="1:5">
      <c r="A14" s="4" t="s">
        <v>128</v>
      </c>
      <c r="B14" s="7" t="n">
        <v>58</v>
      </c>
      <c r="C14" s="7" t="n">
        <v>1320</v>
      </c>
      <c r="D14" s="7" t="n">
        <v>948</v>
      </c>
      <c r="E14" s="7" t="n">
        <v>25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1</v>
      </c>
      <c r="B1" s="2" t="s">
        <v>2</v>
      </c>
      <c r="C1" s="2" t="s">
        <v>25</v>
      </c>
    </row>
    <row r="2" spans="1:3">
      <c r="A2" s="3" t="s">
        <v>40</v>
      </c>
    </row>
    <row r="3" spans="1:3">
      <c r="A3" s="4" t="s">
        <v>642</v>
      </c>
      <c r="B3" s="7" t="n">
        <v>146</v>
      </c>
      <c r="C3" s="7" t="n">
        <v>156</v>
      </c>
    </row>
    <row r="4" spans="1:3">
      <c r="A4" s="4" t="s">
        <v>643</v>
      </c>
      <c r="B4" s="5" t="n">
        <v>141</v>
      </c>
      <c r="C4" s="5" t="n">
        <v>274</v>
      </c>
    </row>
    <row r="5" spans="1:3">
      <c r="A5" s="4" t="s">
        <v>644</v>
      </c>
      <c r="B5" s="5" t="n">
        <v>14</v>
      </c>
      <c r="C5" s="5" t="n">
        <v>20</v>
      </c>
    </row>
    <row r="6" spans="1:3">
      <c r="A6" s="4" t="s">
        <v>645</v>
      </c>
      <c r="B6" s="5" t="n">
        <v>14087</v>
      </c>
      <c r="C6" s="5" t="n">
        <v>13279</v>
      </c>
    </row>
    <row r="7" spans="1:3">
      <c r="A7" s="4" t="s">
        <v>646</v>
      </c>
      <c r="B7" s="5" t="n">
        <v>-13286</v>
      </c>
      <c r="C7" s="5" t="n">
        <v>-12675</v>
      </c>
    </row>
    <row r="8" spans="1:3">
      <c r="A8" s="4" t="s">
        <v>647</v>
      </c>
      <c r="B8" s="5" t="n">
        <v>1102</v>
      </c>
      <c r="C8" s="5" t="n">
        <v>1054</v>
      </c>
    </row>
    <row r="9" spans="1:3">
      <c r="A9" s="3" t="s">
        <v>648</v>
      </c>
    </row>
    <row r="10" spans="1:3">
      <c r="A10" s="4" t="s">
        <v>649</v>
      </c>
      <c r="B10" s="5" t="n">
        <v>1509</v>
      </c>
      <c r="C10" s="5" t="n">
        <v>1539</v>
      </c>
    </row>
    <row r="11" spans="1:3">
      <c r="A11" s="4" t="s">
        <v>650</v>
      </c>
      <c r="B11" s="7" t="n">
        <v>1509</v>
      </c>
      <c r="C11" s="7" t="n">
        <v>15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51</v>
      </c>
      <c r="B1" s="2" t="s">
        <v>1</v>
      </c>
    </row>
    <row r="2" spans="1:3">
      <c r="B2" s="2" t="s">
        <v>2</v>
      </c>
      <c r="C2" s="2" t="s">
        <v>105</v>
      </c>
    </row>
    <row r="3" spans="1:3">
      <c r="A3" s="3" t="s">
        <v>652</v>
      </c>
    </row>
    <row r="4" spans="1:3">
      <c r="A4" s="4" t="s">
        <v>547</v>
      </c>
      <c r="B4" s="7" t="n">
        <v>4053</v>
      </c>
      <c r="C4" s="7" t="n">
        <v>2177</v>
      </c>
    </row>
    <row r="5" spans="1:3">
      <c r="A5" s="4" t="s">
        <v>653</v>
      </c>
      <c r="B5" s="5" t="n">
        <v>358</v>
      </c>
      <c r="C5" s="5" t="n">
        <v>1765</v>
      </c>
    </row>
    <row r="6" spans="1:3">
      <c r="A6" s="4" t="s">
        <v>549</v>
      </c>
      <c r="B6" s="7" t="n">
        <v>4411</v>
      </c>
      <c r="C6" s="7" t="n">
        <v>39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14"/>
  </cols>
  <sheetData>
    <row r="1" spans="1:4">
      <c r="A1" s="1" t="s">
        <v>654</v>
      </c>
      <c r="B1" s="2" t="s">
        <v>446</v>
      </c>
      <c r="C1" s="2" t="s">
        <v>1</v>
      </c>
    </row>
    <row r="2" spans="1:4">
      <c r="B2" s="2" t="s">
        <v>25</v>
      </c>
      <c r="C2" s="2" t="s">
        <v>2</v>
      </c>
      <c r="D2" s="2" t="s">
        <v>105</v>
      </c>
    </row>
    <row r="3" spans="1:4">
      <c r="A3" s="3" t="s">
        <v>655</v>
      </c>
    </row>
    <row r="4" spans="1:4">
      <c r="A4" s="4" t="s">
        <v>656</v>
      </c>
      <c r="C4" s="4" t="s">
        <v>443</v>
      </c>
      <c r="D4" s="4" t="s">
        <v>443</v>
      </c>
    </row>
    <row r="5" spans="1:4">
      <c r="A5" s="4" t="s">
        <v>58</v>
      </c>
      <c r="B5" s="7" t="n">
        <v>4053</v>
      </c>
    </row>
    <row r="6" spans="1:4">
      <c r="A6" s="4" t="s">
        <v>657</v>
      </c>
      <c r="B6" s="5" t="n">
        <v>2381</v>
      </c>
    </row>
    <row r="7" spans="1:4">
      <c r="A7" s="4" t="s">
        <v>658</v>
      </c>
      <c r="B7" s="5" t="n">
        <v>1681</v>
      </c>
    </row>
    <row r="8" spans="1:4">
      <c r="A8" s="4" t="s">
        <v>659</v>
      </c>
      <c r="C8" s="7" t="n">
        <v>96</v>
      </c>
      <c r="D8" s="7" t="n">
        <v>10</v>
      </c>
    </row>
    <row r="9" spans="1:4">
      <c r="A9" s="4" t="s">
        <v>660</v>
      </c>
      <c r="B9" s="7" t="n">
        <v>88</v>
      </c>
    </row>
    <row r="10" spans="1:4">
      <c r="A10" s="4" t="s">
        <v>661</v>
      </c>
    </row>
    <row r="11" spans="1:4">
      <c r="A11" s="3" t="s">
        <v>655</v>
      </c>
    </row>
    <row r="12" spans="1:4">
      <c r="A12" s="4" t="s">
        <v>58</v>
      </c>
      <c r="C12" s="5" t="n">
        <v>4411</v>
      </c>
    </row>
    <row r="13" spans="1:4">
      <c r="A13" s="4" t="s">
        <v>657</v>
      </c>
      <c r="C13" s="5" t="n">
        <v>3245</v>
      </c>
    </row>
    <row r="14" spans="1:4">
      <c r="A14" s="4" t="s">
        <v>658</v>
      </c>
      <c r="C14" s="5" t="n">
        <v>1344</v>
      </c>
    </row>
    <row r="15" spans="1:4">
      <c r="A15" s="4" t="s">
        <v>660</v>
      </c>
      <c r="C15" s="5" t="n">
        <v>184</v>
      </c>
    </row>
    <row r="16" spans="1:4">
      <c r="A16" s="4" t="s">
        <v>662</v>
      </c>
    </row>
    <row r="17" spans="1:4">
      <c r="A17" s="3" t="s">
        <v>655</v>
      </c>
    </row>
    <row r="18" spans="1:4">
      <c r="A18" s="4" t="s">
        <v>663</v>
      </c>
      <c r="C18" s="7" t="n">
        <v>41879</v>
      </c>
    </row>
    <row r="19" spans="1:4">
      <c r="A19" s="4" t="s">
        <v>664</v>
      </c>
      <c r="C19" s="4" t="s">
        <v>665</v>
      </c>
    </row>
    <row r="20" spans="1:4">
      <c r="A20" s="4" t="s">
        <v>666</v>
      </c>
    </row>
    <row r="21" spans="1:4">
      <c r="A21" s="3" t="s">
        <v>655</v>
      </c>
    </row>
    <row r="22" spans="1:4">
      <c r="A22" s="4" t="s">
        <v>663</v>
      </c>
      <c r="C22" s="7" t="n">
        <v>17959</v>
      </c>
    </row>
    <row r="23" spans="1:4">
      <c r="A23" s="4" t="s">
        <v>664</v>
      </c>
      <c r="C23" s="4" t="s">
        <v>66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8"/>
  </cols>
  <sheetData>
    <row r="1" spans="1:2">
      <c r="A1" s="1" t="s">
        <v>668</v>
      </c>
      <c r="B1" s="2" t="s">
        <v>1</v>
      </c>
    </row>
    <row r="2" spans="1:2">
      <c r="B2" s="2" t="s">
        <v>2</v>
      </c>
    </row>
    <row r="3" spans="1:2">
      <c r="A3" s="4" t="s">
        <v>669</v>
      </c>
    </row>
    <row r="4" spans="1:2">
      <c r="A4" s="3" t="s">
        <v>670</v>
      </c>
    </row>
    <row r="5" spans="1:2">
      <c r="A5" s="4" t="s">
        <v>671</v>
      </c>
      <c r="B5" s="4" t="s">
        <v>672</v>
      </c>
    </row>
    <row r="6" spans="1:2">
      <c r="A6" s="4" t="s">
        <v>673</v>
      </c>
    </row>
    <row r="7" spans="1:2">
      <c r="A7" s="3" t="s">
        <v>670</v>
      </c>
    </row>
    <row r="8" spans="1:2">
      <c r="A8" s="4" t="s">
        <v>671</v>
      </c>
      <c r="B8" s="4" t="s">
        <v>67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75</v>
      </c>
      <c r="B1" s="2" t="s">
        <v>1</v>
      </c>
    </row>
    <row r="2" spans="1:3">
      <c r="B2" s="2" t="s">
        <v>2</v>
      </c>
      <c r="C2" s="2" t="s">
        <v>105</v>
      </c>
    </row>
    <row r="3" spans="1:3">
      <c r="A3" s="4" t="s">
        <v>676</v>
      </c>
    </row>
    <row r="4" spans="1:3">
      <c r="A4" s="3" t="s">
        <v>670</v>
      </c>
    </row>
    <row r="5" spans="1:3">
      <c r="A5" s="4" t="s">
        <v>677</v>
      </c>
      <c r="B5" s="4" t="s">
        <v>48</v>
      </c>
      <c r="C5" s="7" t="n">
        <v>271</v>
      </c>
    </row>
    <row r="6" spans="1:3">
      <c r="A6" s="4" t="s">
        <v>678</v>
      </c>
    </row>
    <row r="7" spans="1:3">
      <c r="A7" s="3" t="s">
        <v>670</v>
      </c>
    </row>
    <row r="8" spans="1:3">
      <c r="A8" s="4" t="s">
        <v>677</v>
      </c>
      <c r="B8" s="5" t="n">
        <v>79</v>
      </c>
      <c r="C8" s="5" t="n">
        <v>100</v>
      </c>
    </row>
    <row r="9" spans="1:3">
      <c r="A9" s="4" t="s">
        <v>679</v>
      </c>
    </row>
    <row r="10" spans="1:3">
      <c r="A10" s="3" t="s">
        <v>670</v>
      </c>
    </row>
    <row r="11" spans="1:3">
      <c r="A11" s="4" t="s">
        <v>677</v>
      </c>
      <c r="B11" s="5" t="n">
        <v>9</v>
      </c>
      <c r="C11" s="5" t="n">
        <v>9</v>
      </c>
    </row>
    <row r="12" spans="1:3">
      <c r="A12" s="4" t="s">
        <v>680</v>
      </c>
    </row>
    <row r="13" spans="1:3">
      <c r="A13" s="3" t="s">
        <v>670</v>
      </c>
    </row>
    <row r="14" spans="1:3">
      <c r="A14" s="4" t="s">
        <v>677</v>
      </c>
      <c r="B14" s="5" t="n">
        <v>8</v>
      </c>
      <c r="C14" s="5" t="n">
        <v>58</v>
      </c>
    </row>
    <row r="15" spans="1:3">
      <c r="A15" s="4" t="s">
        <v>681</v>
      </c>
    </row>
    <row r="16" spans="1:3">
      <c r="A16" s="3" t="s">
        <v>670</v>
      </c>
    </row>
    <row r="17" spans="1:3">
      <c r="A17" s="4" t="s">
        <v>677</v>
      </c>
      <c r="B17" s="5" t="n">
        <v>3967</v>
      </c>
      <c r="C17" s="4" t="s">
        <v>48</v>
      </c>
    </row>
    <row r="18" spans="1:3">
      <c r="A18" s="4" t="s">
        <v>682</v>
      </c>
      <c r="B18" s="5" t="n">
        <v>12</v>
      </c>
      <c r="C18" s="4" t="s">
        <v>48</v>
      </c>
    </row>
    <row r="19" spans="1:3">
      <c r="A19" s="4" t="s">
        <v>683</v>
      </c>
    </row>
    <row r="20" spans="1:3">
      <c r="A20" s="3" t="s">
        <v>670</v>
      </c>
    </row>
    <row r="21" spans="1:3">
      <c r="A21" s="4" t="s">
        <v>684</v>
      </c>
      <c r="B21" s="5" t="n">
        <v>1544</v>
      </c>
      <c r="C21" s="4" t="s">
        <v>48</v>
      </c>
    </row>
    <row r="22" spans="1:3">
      <c r="A22" s="4" t="s">
        <v>685</v>
      </c>
    </row>
    <row r="23" spans="1:3">
      <c r="A23" s="3" t="s">
        <v>670</v>
      </c>
    </row>
    <row r="24" spans="1:3">
      <c r="A24" s="4" t="s">
        <v>684</v>
      </c>
      <c r="B24" s="5" t="n">
        <v>13283</v>
      </c>
      <c r="C24" s="4" t="s">
        <v>48</v>
      </c>
    </row>
    <row r="25" spans="1:3">
      <c r="A25" s="4" t="s">
        <v>686</v>
      </c>
    </row>
    <row r="26" spans="1:3">
      <c r="A26" s="3" t="s">
        <v>670</v>
      </c>
    </row>
    <row r="27" spans="1:3">
      <c r="A27" s="4" t="s">
        <v>684</v>
      </c>
      <c r="B27" s="7" t="n">
        <v>75</v>
      </c>
      <c r="C27" s="4" t="s">
        <v>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s>
  <sheetData>
    <row r="1" spans="1:4">
      <c r="A1" s="1" t="s">
        <v>687</v>
      </c>
      <c r="B1" s="2" t="s">
        <v>2</v>
      </c>
      <c r="C1" s="2" t="s">
        <v>25</v>
      </c>
    </row>
    <row r="2" spans="1:4">
      <c r="A2" s="3" t="s">
        <v>688</v>
      </c>
    </row>
    <row r="3" spans="1:4">
      <c r="A3" s="4" t="s">
        <v>689</v>
      </c>
      <c r="B3" s="7" t="n">
        <v>704</v>
      </c>
      <c r="C3" s="7" t="n">
        <v>490</v>
      </c>
    </row>
    <row r="4" spans="1:4">
      <c r="A4" s="3" t="s">
        <v>690</v>
      </c>
    </row>
    <row r="5" spans="1:4">
      <c r="A5" s="4" t="s">
        <v>691</v>
      </c>
      <c r="B5" s="5" t="n">
        <v>12127</v>
      </c>
      <c r="C5" s="4" t="s">
        <v>48</v>
      </c>
    </row>
    <row r="6" spans="1:4">
      <c r="A6" s="4" t="s">
        <v>676</v>
      </c>
    </row>
    <row r="7" spans="1:4">
      <c r="A7" s="3" t="s">
        <v>688</v>
      </c>
    </row>
    <row r="8" spans="1:4">
      <c r="A8" s="4" t="s">
        <v>689</v>
      </c>
      <c r="B8" s="4" t="s">
        <v>48</v>
      </c>
      <c r="C8" s="5" t="n">
        <v>481</v>
      </c>
    </row>
    <row r="9" spans="1:4">
      <c r="A9" s="4" t="s">
        <v>678</v>
      </c>
    </row>
    <row r="10" spans="1:4">
      <c r="A10" s="3" t="s">
        <v>688</v>
      </c>
    </row>
    <row r="11" spans="1:4">
      <c r="A11" s="4" t="s">
        <v>689</v>
      </c>
      <c r="B11" s="4" t="s">
        <v>48</v>
      </c>
      <c r="C11" s="5" t="n">
        <v>9</v>
      </c>
    </row>
    <row r="12" spans="1:4">
      <c r="A12" s="4" t="s">
        <v>681</v>
      </c>
    </row>
    <row r="13" spans="1:4">
      <c r="A13" s="3" t="s">
        <v>688</v>
      </c>
    </row>
    <row r="14" spans="1:4">
      <c r="A14" s="4" t="s">
        <v>689</v>
      </c>
      <c r="B14" s="5" t="n">
        <v>704</v>
      </c>
      <c r="C14" s="4" t="s">
        <v>48</v>
      </c>
    </row>
    <row r="15" spans="1:4">
      <c r="A15" s="4" t="s">
        <v>683</v>
      </c>
    </row>
    <row r="16" spans="1:4">
      <c r="A16" s="3" t="s">
        <v>690</v>
      </c>
    </row>
    <row r="17" spans="1:4">
      <c r="A17" s="4" t="s">
        <v>691</v>
      </c>
      <c r="B17" s="5" t="n">
        <v>1364</v>
      </c>
      <c r="C17" s="4" t="s">
        <v>48</v>
      </c>
      <c r="D17" s="4" t="s">
        <v>367</v>
      </c>
    </row>
    <row r="18" spans="1:4">
      <c r="A18" s="4" t="s">
        <v>685</v>
      </c>
    </row>
    <row r="19" spans="1:4">
      <c r="A19" s="3" t="s">
        <v>690</v>
      </c>
    </row>
    <row r="20" spans="1:4">
      <c r="A20" s="4" t="s">
        <v>691</v>
      </c>
      <c r="B20" s="7" t="n">
        <v>10763</v>
      </c>
      <c r="C20" s="4" t="s">
        <v>48</v>
      </c>
      <c r="D20" s="4" t="s">
        <v>367</v>
      </c>
    </row>
    <row r="21" spans="1:4"/>
    <row r="22" spans="1:4">
      <c r="A22" s="4" t="s">
        <v>367</v>
      </c>
      <c r="B22" s="4" t="s">
        <v>692</v>
      </c>
    </row>
  </sheetData>
  <mergeCells count="3">
    <mergeCell ref="C1:D1"/>
    <mergeCell ref="A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693</v>
      </c>
      <c r="B1" s="2" t="s">
        <v>1</v>
      </c>
    </row>
    <row r="2" spans="1:3">
      <c r="B2" s="2" t="s">
        <v>2</v>
      </c>
      <c r="C2" s="2" t="s">
        <v>25</v>
      </c>
    </row>
    <row r="3" spans="1:3">
      <c r="A3" s="3" t="s">
        <v>694</v>
      </c>
    </row>
    <row r="4" spans="1:3">
      <c r="A4" s="4" t="s">
        <v>695</v>
      </c>
      <c r="B4" s="7" t="n">
        <v>1898</v>
      </c>
      <c r="C4" s="7" t="n">
        <v>1898</v>
      </c>
    </row>
    <row r="5" spans="1:3">
      <c r="A5" s="4" t="s">
        <v>696</v>
      </c>
      <c r="B5" s="4" t="s">
        <v>697</v>
      </c>
    </row>
    <row r="6" spans="1:3">
      <c r="A6" s="4" t="s">
        <v>698</v>
      </c>
    </row>
    <row r="7" spans="1:3">
      <c r="A7" s="3" t="s">
        <v>694</v>
      </c>
    </row>
    <row r="8" spans="1:3">
      <c r="A8" s="4" t="s">
        <v>695</v>
      </c>
      <c r="B8" s="7" t="n">
        <v>1898</v>
      </c>
      <c r="C8" s="7" t="n">
        <v>18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99</v>
      </c>
      <c r="B1" s="2" t="s">
        <v>1</v>
      </c>
    </row>
    <row r="2" spans="1:2">
      <c r="B2" s="2" t="s">
        <v>593</v>
      </c>
    </row>
    <row r="3" spans="1:2">
      <c r="A3" s="3" t="s">
        <v>250</v>
      </c>
    </row>
    <row r="4" spans="1:2">
      <c r="A4" s="4" t="s">
        <v>700</v>
      </c>
      <c r="B4" s="7" t="n">
        <v>68862</v>
      </c>
    </row>
    <row r="5" spans="1:2">
      <c r="A5" s="4" t="s">
        <v>701</v>
      </c>
      <c r="B5" s="5" t="n">
        <v>6300</v>
      </c>
    </row>
    <row r="6" spans="1:2">
      <c r="A6" s="4" t="s">
        <v>702</v>
      </c>
      <c r="B6" s="5" t="n">
        <v>-3258</v>
      </c>
    </row>
    <row r="7" spans="1:2">
      <c r="A7" s="4" t="s">
        <v>703</v>
      </c>
      <c r="B7" s="5" t="n">
        <v>930</v>
      </c>
    </row>
    <row r="8" spans="1:2">
      <c r="A8" s="4" t="s">
        <v>704</v>
      </c>
      <c r="B8" s="5" t="n">
        <v>-78860</v>
      </c>
    </row>
    <row r="9" spans="1:2">
      <c r="A9" s="4" t="s">
        <v>499</v>
      </c>
      <c r="B9" s="4" t="s">
        <v>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706</v>
      </c>
      <c r="C1" s="2" t="s">
        <v>707</v>
      </c>
      <c r="D1" s="2" t="s">
        <v>2</v>
      </c>
      <c r="E1" s="2" t="s">
        <v>105</v>
      </c>
    </row>
    <row r="2" spans="1:5">
      <c r="A2" s="3" t="s">
        <v>708</v>
      </c>
    </row>
    <row r="3" spans="1:5">
      <c r="A3" s="4" t="s">
        <v>709</v>
      </c>
      <c r="D3" s="12" t="n">
        <v>7.4</v>
      </c>
      <c r="E3" s="13" t="n">
        <v>0.615</v>
      </c>
    </row>
    <row r="4" spans="1:5">
      <c r="A4" s="4" t="s">
        <v>710</v>
      </c>
      <c r="D4" s="7" t="n">
        <v>6300</v>
      </c>
    </row>
    <row r="5" spans="1:5">
      <c r="A5" s="4" t="s">
        <v>711</v>
      </c>
    </row>
    <row r="6" spans="1:5">
      <c r="A6" s="3" t="s">
        <v>708</v>
      </c>
    </row>
    <row r="7" spans="1:5">
      <c r="A7" s="4" t="s">
        <v>712</v>
      </c>
      <c r="B7" s="5" t="n">
        <v>2950036</v>
      </c>
      <c r="C7" s="5" t="n">
        <v>10325126</v>
      </c>
    </row>
    <row r="8" spans="1:5">
      <c r="A8" s="4" t="s">
        <v>709</v>
      </c>
      <c r="B8" s="13" t="n">
        <v>0.678</v>
      </c>
      <c r="C8" s="13" t="n">
        <v>0.678</v>
      </c>
    </row>
    <row r="9" spans="1:5">
      <c r="A9" s="4" t="s">
        <v>713</v>
      </c>
    </row>
    <row r="10" spans="1:5">
      <c r="A10" s="3" t="s">
        <v>708</v>
      </c>
    </row>
    <row r="11" spans="1:5">
      <c r="A11" s="4" t="s">
        <v>712</v>
      </c>
      <c r="B11" s="5" t="n">
        <v>7094164</v>
      </c>
      <c r="C11" s="5" t="n">
        <v>7094164</v>
      </c>
    </row>
    <row r="12" spans="1:5">
      <c r="A12" s="4" t="s">
        <v>714</v>
      </c>
      <c r="B12" s="13" t="n">
        <v>0.001</v>
      </c>
      <c r="C12" s="13" t="n">
        <v>0.001</v>
      </c>
    </row>
    <row r="13" spans="1:5">
      <c r="A13" s="4" t="s">
        <v>715</v>
      </c>
      <c r="B13" s="7" t="n">
        <v>312</v>
      </c>
      <c r="C13" s="7" t="n">
        <v>312</v>
      </c>
    </row>
    <row r="14" spans="1:5">
      <c r="A14" s="4" t="s">
        <v>710</v>
      </c>
      <c r="B14" s="7" t="n">
        <v>9008</v>
      </c>
      <c r="C14" s="7" t="n">
        <v>9008</v>
      </c>
    </row>
    <row r="15" spans="1:5">
      <c r="A15" s="4" t="s">
        <v>716</v>
      </c>
      <c r="D15" s="7" t="n">
        <v>27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104</v>
      </c>
      <c r="D1" s="2" t="s">
        <v>1</v>
      </c>
    </row>
    <row r="2" spans="1:5">
      <c r="B2" s="2" t="s">
        <v>2</v>
      </c>
      <c r="C2" s="2" t="s">
        <v>105</v>
      </c>
      <c r="D2" s="2" t="s">
        <v>2</v>
      </c>
      <c r="E2" s="2" t="s">
        <v>105</v>
      </c>
    </row>
    <row r="3" spans="1:5">
      <c r="A3" s="3" t="s">
        <v>718</v>
      </c>
    </row>
    <row r="4" spans="1:5">
      <c r="A4" s="4" t="s">
        <v>129</v>
      </c>
      <c r="B4" s="7" t="n">
        <v>-11565</v>
      </c>
      <c r="C4" s="7" t="n">
        <v>-2050</v>
      </c>
      <c r="D4" s="7" t="n">
        <v>-12512</v>
      </c>
      <c r="E4" s="7" t="n">
        <v>-632</v>
      </c>
    </row>
    <row r="5" spans="1:5">
      <c r="A5" s="4" t="s">
        <v>130</v>
      </c>
      <c r="B5" s="5" t="n">
        <v>250</v>
      </c>
      <c r="C5" s="5" t="n">
        <v>-174</v>
      </c>
      <c r="D5" s="5" t="n">
        <v>369</v>
      </c>
      <c r="E5" s="5" t="n">
        <v>-834</v>
      </c>
    </row>
    <row r="6" spans="1:5">
      <c r="A6" s="4" t="s">
        <v>131</v>
      </c>
      <c r="B6" s="5" t="n">
        <v>-11815</v>
      </c>
      <c r="C6" s="5" t="n">
        <v>-1876</v>
      </c>
      <c r="D6" s="5" t="n">
        <v>-12881</v>
      </c>
      <c r="E6" s="5" t="n">
        <v>202</v>
      </c>
    </row>
    <row r="7" spans="1:5">
      <c r="A7" s="4" t="s">
        <v>719</v>
      </c>
      <c r="B7" s="5" t="n">
        <v>-6508</v>
      </c>
      <c r="C7" s="5" t="n">
        <v>-191</v>
      </c>
      <c r="D7" s="5" t="n">
        <v>-6956</v>
      </c>
      <c r="E7" s="5" t="n">
        <v>-788</v>
      </c>
    </row>
    <row r="8" spans="1:5">
      <c r="A8" s="4" t="s">
        <v>720</v>
      </c>
      <c r="B8" s="7" t="n">
        <v>-18323</v>
      </c>
      <c r="C8" s="7" t="n">
        <v>-2067</v>
      </c>
      <c r="D8" s="7" t="n">
        <v>-19837</v>
      </c>
      <c r="E8" s="7" t="n">
        <v>-586</v>
      </c>
    </row>
    <row r="9" spans="1:5">
      <c r="A9" s="3" t="s">
        <v>721</v>
      </c>
    </row>
    <row r="10" spans="1:5">
      <c r="A10" s="4" t="s">
        <v>722</v>
      </c>
      <c r="B10" s="5" t="n">
        <v>15192929</v>
      </c>
      <c r="C10" s="5" t="n">
        <v>4259898</v>
      </c>
      <c r="D10" s="5" t="n">
        <v>7944290</v>
      </c>
      <c r="E10" s="5" t="n">
        <v>4259898</v>
      </c>
    </row>
    <row r="11" spans="1:5">
      <c r="A11" s="4" t="s">
        <v>723</v>
      </c>
      <c r="B11" s="5" t="n">
        <v>15192929</v>
      </c>
      <c r="C11" s="5" t="n">
        <v>4259898</v>
      </c>
      <c r="D11" s="5" t="n">
        <v>7944290</v>
      </c>
      <c r="E11" s="5" t="n">
        <v>4259898</v>
      </c>
    </row>
    <row r="12" spans="1:5">
      <c r="A12" s="4" t="s">
        <v>724</v>
      </c>
      <c r="B12" s="9" t="n">
        <v>-1.21</v>
      </c>
      <c r="C12" s="9" t="n">
        <v>-0.49</v>
      </c>
      <c r="D12" s="9" t="n">
        <v>-2.5</v>
      </c>
      <c r="E12" s="9" t="n">
        <v>-0.14</v>
      </c>
    </row>
    <row r="13" spans="1:5">
      <c r="A13" s="4" t="s">
        <v>725</v>
      </c>
      <c r="B13" s="9" t="n">
        <v>-1.21</v>
      </c>
      <c r="C13" s="9" t="n">
        <v>-0.49</v>
      </c>
      <c r="D13" s="9" t="n">
        <v>-2.5</v>
      </c>
      <c r="E13" s="9" t="n">
        <v>-0.1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446</v>
      </c>
    </row>
    <row r="2" spans="1:3">
      <c r="B2" s="2" t="s">
        <v>2</v>
      </c>
      <c r="C2" s="2" t="s">
        <v>447</v>
      </c>
    </row>
    <row r="3" spans="1:3">
      <c r="A3" s="3" t="s">
        <v>727</v>
      </c>
    </row>
    <row r="4" spans="1:3">
      <c r="A4" s="4" t="s">
        <v>728</v>
      </c>
      <c r="B4" s="7" t="n">
        <v>1544</v>
      </c>
    </row>
    <row r="5" spans="1:3">
      <c r="A5" s="4" t="s">
        <v>729</v>
      </c>
      <c r="C5" s="7" t="n">
        <v>200</v>
      </c>
    </row>
    <row r="6" spans="1:3">
      <c r="A6" s="4" t="s">
        <v>730</v>
      </c>
      <c r="B6" s="5" t="n">
        <v>-1544</v>
      </c>
    </row>
    <row r="7" spans="1:3">
      <c r="A7" s="4" t="s">
        <v>731</v>
      </c>
      <c r="B7" s="4" t="s">
        <v>48</v>
      </c>
      <c r="C7" s="7" t="n">
        <v>15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4"/>
  </cols>
  <sheetData>
    <row r="1" spans="1:2">
      <c r="A1" s="1" t="s">
        <v>732</v>
      </c>
      <c r="B1" s="2" t="s">
        <v>733</v>
      </c>
    </row>
    <row r="2" spans="1:2">
      <c r="A2" s="3" t="s">
        <v>734</v>
      </c>
    </row>
    <row r="3" spans="1:2">
      <c r="A3" s="4" t="s">
        <v>735</v>
      </c>
      <c r="B3" s="5"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736</v>
      </c>
      <c r="B1" s="2" t="s">
        <v>593</v>
      </c>
    </row>
    <row r="2" spans="1:2">
      <c r="A2" s="3" t="s">
        <v>262</v>
      </c>
    </row>
    <row r="3" spans="1:2">
      <c r="A3" s="5" t="n">
        <v>2017</v>
      </c>
      <c r="B3" s="7" t="n">
        <v>975</v>
      </c>
    </row>
    <row r="4" spans="1:2">
      <c r="A4" s="5" t="n">
        <v>2018</v>
      </c>
      <c r="B4" s="5" t="n">
        <v>353</v>
      </c>
    </row>
    <row r="5" spans="1:2">
      <c r="A5" s="5" t="n">
        <v>2019</v>
      </c>
      <c r="B5" s="5" t="n">
        <v>255</v>
      </c>
    </row>
    <row r="6" spans="1:2">
      <c r="A6" s="4" t="s">
        <v>737</v>
      </c>
      <c r="B6" s="4" t="s">
        <v>48</v>
      </c>
    </row>
    <row r="7" spans="1:2">
      <c r="A7" s="4" t="s">
        <v>738</v>
      </c>
      <c r="B7" s="7" t="n">
        <v>15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9</v>
      </c>
      <c r="B1" s="2" t="s">
        <v>1</v>
      </c>
    </row>
    <row r="2" spans="1:3">
      <c r="B2" s="2" t="s">
        <v>2</v>
      </c>
      <c r="C2" s="2" t="s">
        <v>105</v>
      </c>
    </row>
    <row r="3" spans="1:3">
      <c r="A3" s="3" t="s">
        <v>740</v>
      </c>
    </row>
    <row r="4" spans="1:3">
      <c r="A4" s="4" t="s">
        <v>741</v>
      </c>
      <c r="B4" s="7" t="n">
        <v>1084</v>
      </c>
      <c r="C4" s="7" t="n">
        <v>1049</v>
      </c>
    </row>
    <row r="5" spans="1:3">
      <c r="A5" s="4" t="s">
        <v>742</v>
      </c>
      <c r="B5" s="7" t="n">
        <v>13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43</v>
      </c>
      <c r="B1" s="2" t="s">
        <v>104</v>
      </c>
      <c r="D1" s="2" t="s">
        <v>1</v>
      </c>
    </row>
    <row r="2" spans="1:5">
      <c r="B2" s="2" t="s">
        <v>2</v>
      </c>
      <c r="C2" s="2" t="s">
        <v>105</v>
      </c>
      <c r="D2" s="2" t="s">
        <v>2</v>
      </c>
      <c r="E2" s="2" t="s">
        <v>105</v>
      </c>
    </row>
    <row r="3" spans="1:5">
      <c r="A3" s="3" t="s">
        <v>360</v>
      </c>
    </row>
    <row r="4" spans="1:5">
      <c r="A4" s="4" t="s">
        <v>111</v>
      </c>
      <c r="B4" s="7" t="n">
        <v>44864</v>
      </c>
      <c r="C4" s="7" t="n">
        <v>27492</v>
      </c>
      <c r="D4" s="7" t="n">
        <v>98912</v>
      </c>
      <c r="E4" s="7" t="n">
        <v>78083</v>
      </c>
    </row>
    <row r="5" spans="1:5">
      <c r="A5" s="4" t="s">
        <v>744</v>
      </c>
      <c r="B5" s="4" t="s">
        <v>371</v>
      </c>
      <c r="C5" s="4" t="s">
        <v>371</v>
      </c>
      <c r="D5" s="4" t="s">
        <v>371</v>
      </c>
      <c r="E5" s="4" t="s">
        <v>371</v>
      </c>
    </row>
    <row r="6" spans="1:5">
      <c r="A6" s="4" t="s">
        <v>745</v>
      </c>
      <c r="B6" s="7" t="n">
        <v>-11483</v>
      </c>
      <c r="C6" s="7" t="n">
        <v>-713</v>
      </c>
      <c r="D6" s="7" t="n">
        <v>-10152</v>
      </c>
      <c r="E6" s="7" t="n">
        <v>1753</v>
      </c>
    </row>
    <row r="7" spans="1:5">
      <c r="A7" s="4" t="s">
        <v>746</v>
      </c>
      <c r="B7" s="7" t="n">
        <v>36569</v>
      </c>
      <c r="C7" s="7" t="n">
        <v>18587</v>
      </c>
      <c r="D7" s="7" t="n">
        <v>75953</v>
      </c>
      <c r="E7" s="7" t="n">
        <v>51721</v>
      </c>
    </row>
    <row r="8" spans="1:5">
      <c r="A8" s="4" t="s">
        <v>747</v>
      </c>
      <c r="B8" s="4" t="s">
        <v>371</v>
      </c>
      <c r="C8" s="4" t="s">
        <v>371</v>
      </c>
      <c r="D8" s="4" t="s">
        <v>371</v>
      </c>
      <c r="E8" s="4" t="s">
        <v>371</v>
      </c>
    </row>
    <row r="9" spans="1:5">
      <c r="A9" s="3" t="s">
        <v>106</v>
      </c>
    </row>
    <row r="10" spans="1:5">
      <c r="A10" s="4" t="s">
        <v>107</v>
      </c>
      <c r="B10" s="7" t="n">
        <v>1890</v>
      </c>
      <c r="C10" s="7" t="n">
        <v>3495</v>
      </c>
      <c r="D10" s="7" t="n">
        <v>8473</v>
      </c>
      <c r="E10" s="7" t="n">
        <v>11120</v>
      </c>
    </row>
    <row r="11" spans="1:5">
      <c r="A11" s="4" t="s">
        <v>108</v>
      </c>
      <c r="B11" s="5" t="n">
        <v>34679</v>
      </c>
      <c r="C11" s="5" t="n">
        <v>15092</v>
      </c>
      <c r="D11" s="5" t="n">
        <v>67480</v>
      </c>
      <c r="E11" s="5" t="n">
        <v>40601</v>
      </c>
    </row>
    <row r="12" spans="1:5">
      <c r="A12" s="4" t="s">
        <v>109</v>
      </c>
      <c r="B12" s="5" t="n">
        <v>7832</v>
      </c>
      <c r="C12" s="5" t="n">
        <v>7217</v>
      </c>
      <c r="D12" s="5" t="n">
        <v>21460</v>
      </c>
      <c r="E12" s="5" t="n">
        <v>23260</v>
      </c>
    </row>
    <row r="13" spans="1:5">
      <c r="A13" s="4" t="s">
        <v>110</v>
      </c>
      <c r="B13" s="5" t="n">
        <v>463</v>
      </c>
      <c r="C13" s="5" t="n">
        <v>1688</v>
      </c>
      <c r="D13" s="5" t="n">
        <v>1499</v>
      </c>
      <c r="E13" s="5" t="n">
        <v>3102</v>
      </c>
    </row>
    <row r="14" spans="1:5">
      <c r="A14" s="4" t="s">
        <v>111</v>
      </c>
      <c r="B14" s="7" t="n">
        <v>44864</v>
      </c>
      <c r="C14" s="7" t="n">
        <v>27492</v>
      </c>
      <c r="D14" s="7" t="n">
        <v>98912</v>
      </c>
      <c r="E14" s="7" t="n">
        <v>78083</v>
      </c>
    </row>
    <row r="15" spans="1:5">
      <c r="A15" s="4" t="s">
        <v>748</v>
      </c>
      <c r="B15" s="4" t="s">
        <v>749</v>
      </c>
      <c r="C15" s="4" t="s">
        <v>750</v>
      </c>
      <c r="D15" s="4" t="s">
        <v>751</v>
      </c>
      <c r="E15" s="4" t="s">
        <v>752</v>
      </c>
    </row>
    <row r="16" spans="1:5">
      <c r="A16" s="4" t="s">
        <v>753</v>
      </c>
      <c r="B16" s="4" t="s">
        <v>754</v>
      </c>
      <c r="C16" s="4" t="s">
        <v>755</v>
      </c>
      <c r="D16" s="4" t="s">
        <v>756</v>
      </c>
      <c r="E16" s="4" t="s">
        <v>757</v>
      </c>
    </row>
    <row r="17" spans="1:5">
      <c r="A17" s="4" t="s">
        <v>758</v>
      </c>
      <c r="B17" s="4" t="s">
        <v>759</v>
      </c>
      <c r="C17" s="4" t="s">
        <v>760</v>
      </c>
      <c r="D17" s="4" t="s">
        <v>761</v>
      </c>
      <c r="E17" s="4" t="s">
        <v>762</v>
      </c>
    </row>
    <row r="18" spans="1:5">
      <c r="A18" s="4" t="s">
        <v>763</v>
      </c>
      <c r="B18" s="4" t="s">
        <v>440</v>
      </c>
      <c r="C18" s="4" t="s">
        <v>764</v>
      </c>
      <c r="D18" s="4" t="s">
        <v>765</v>
      </c>
      <c r="E18" s="4" t="s">
        <v>749</v>
      </c>
    </row>
    <row r="19" spans="1:5">
      <c r="A19" s="4" t="s">
        <v>766</v>
      </c>
      <c r="B19" s="4" t="s">
        <v>371</v>
      </c>
      <c r="C19" s="4" t="s">
        <v>371</v>
      </c>
      <c r="D19" s="4" t="s">
        <v>371</v>
      </c>
      <c r="E19" s="4" t="s">
        <v>371</v>
      </c>
    </row>
    <row r="20" spans="1:5">
      <c r="A20" s="4" t="s">
        <v>662</v>
      </c>
    </row>
    <row r="21" spans="1:5">
      <c r="A21" s="3" t="s">
        <v>360</v>
      </c>
    </row>
    <row r="22" spans="1:5">
      <c r="A22" s="4" t="s">
        <v>111</v>
      </c>
      <c r="B22" s="7" t="n">
        <v>9857</v>
      </c>
      <c r="C22" s="7" t="n">
        <v>10956</v>
      </c>
      <c r="D22" s="7" t="n">
        <v>26502</v>
      </c>
      <c r="E22" s="7" t="n">
        <v>30346</v>
      </c>
    </row>
    <row r="23" spans="1:5">
      <c r="A23" s="4" t="s">
        <v>744</v>
      </c>
      <c r="B23" s="4" t="s">
        <v>761</v>
      </c>
      <c r="C23" s="4" t="s">
        <v>420</v>
      </c>
      <c r="D23" s="4" t="s">
        <v>767</v>
      </c>
      <c r="E23" s="4" t="s">
        <v>768</v>
      </c>
    </row>
    <row r="24" spans="1:5">
      <c r="A24" s="4" t="s">
        <v>746</v>
      </c>
      <c r="B24" s="7" t="n">
        <v>1562</v>
      </c>
      <c r="C24" s="7" t="n">
        <v>2051</v>
      </c>
      <c r="D24" s="7" t="n">
        <v>3543</v>
      </c>
      <c r="E24" s="7" t="n">
        <v>3984</v>
      </c>
    </row>
    <row r="25" spans="1:5">
      <c r="A25" s="4" t="s">
        <v>747</v>
      </c>
      <c r="B25" s="4" t="s">
        <v>749</v>
      </c>
      <c r="C25" s="4" t="s">
        <v>769</v>
      </c>
      <c r="D25" s="4" t="s">
        <v>429</v>
      </c>
      <c r="E25" s="4" t="s">
        <v>770</v>
      </c>
    </row>
    <row r="26" spans="1:5">
      <c r="A26" s="3" t="s">
        <v>106</v>
      </c>
    </row>
    <row r="27" spans="1:5">
      <c r="A27" s="4" t="s">
        <v>111</v>
      </c>
      <c r="B27" s="7" t="n">
        <v>9857</v>
      </c>
      <c r="C27" s="7" t="n">
        <v>10956</v>
      </c>
      <c r="D27" s="7" t="n">
        <v>26502</v>
      </c>
      <c r="E27" s="7" t="n">
        <v>30346</v>
      </c>
    </row>
    <row r="28" spans="1:5">
      <c r="A28" s="4" t="s">
        <v>771</v>
      </c>
    </row>
    <row r="29" spans="1:5">
      <c r="A29" s="3" t="s">
        <v>360</v>
      </c>
    </row>
    <row r="30" spans="1:5">
      <c r="A30" s="4" t="s">
        <v>111</v>
      </c>
      <c r="B30" s="7" t="n">
        <v>953</v>
      </c>
      <c r="C30" s="7" t="n">
        <v>10218</v>
      </c>
      <c r="D30" s="7" t="n">
        <v>4687</v>
      </c>
      <c r="E30" s="7" t="n">
        <v>26582</v>
      </c>
    </row>
    <row r="31" spans="1:5">
      <c r="A31" s="4" t="s">
        <v>744</v>
      </c>
      <c r="B31" s="4" t="s">
        <v>765</v>
      </c>
      <c r="C31" s="4" t="s">
        <v>442</v>
      </c>
      <c r="D31" s="4" t="s">
        <v>429</v>
      </c>
      <c r="E31" s="4" t="s">
        <v>415</v>
      </c>
    </row>
    <row r="32" spans="1:5">
      <c r="A32" s="4" t="s">
        <v>746</v>
      </c>
      <c r="B32" s="7" t="n">
        <v>953</v>
      </c>
      <c r="C32" s="7" t="n">
        <v>10218</v>
      </c>
      <c r="D32" s="7" t="n">
        <v>4687</v>
      </c>
      <c r="E32" s="7" t="n">
        <v>26582</v>
      </c>
    </row>
    <row r="33" spans="1:5">
      <c r="A33" s="4" t="s">
        <v>747</v>
      </c>
      <c r="B33" s="4" t="s">
        <v>772</v>
      </c>
      <c r="C33" s="4" t="s">
        <v>755</v>
      </c>
      <c r="D33" s="4" t="s">
        <v>764</v>
      </c>
      <c r="E33" s="4" t="s">
        <v>773</v>
      </c>
    </row>
    <row r="34" spans="1:5">
      <c r="A34" s="3" t="s">
        <v>106</v>
      </c>
    </row>
    <row r="35" spans="1:5">
      <c r="A35" s="4" t="s">
        <v>111</v>
      </c>
      <c r="B35" s="7" t="n">
        <v>953</v>
      </c>
      <c r="C35" s="7" t="n">
        <v>10218</v>
      </c>
      <c r="D35" s="7" t="n">
        <v>4687</v>
      </c>
      <c r="E35" s="7" t="n">
        <v>26582</v>
      </c>
    </row>
    <row r="36" spans="1:5">
      <c r="A36" s="4" t="s">
        <v>774</v>
      </c>
    </row>
    <row r="37" spans="1:5">
      <c r="A37" s="3" t="s">
        <v>360</v>
      </c>
    </row>
    <row r="38" spans="1:5">
      <c r="A38" s="4" t="s">
        <v>111</v>
      </c>
      <c r="B38" s="7" t="n">
        <v>29603</v>
      </c>
      <c r="C38" s="7" t="n">
        <v>2795</v>
      </c>
      <c r="D38" s="7" t="n">
        <v>33622</v>
      </c>
      <c r="E38" s="7" t="n">
        <v>3616</v>
      </c>
    </row>
    <row r="39" spans="1:5">
      <c r="A39" s="4" t="s">
        <v>744</v>
      </c>
      <c r="B39" s="4" t="s">
        <v>775</v>
      </c>
      <c r="C39" s="4" t="s">
        <v>606</v>
      </c>
      <c r="D39" s="4" t="s">
        <v>415</v>
      </c>
      <c r="E39" s="4" t="s">
        <v>429</v>
      </c>
    </row>
    <row r="40" spans="1:5">
      <c r="A40" s="4" t="s">
        <v>746</v>
      </c>
      <c r="B40" s="7" t="n">
        <v>29603</v>
      </c>
      <c r="C40" s="7" t="n">
        <v>2795</v>
      </c>
      <c r="D40" s="7" t="n">
        <v>33622</v>
      </c>
      <c r="E40" s="7" t="n">
        <v>3616</v>
      </c>
    </row>
    <row r="41" spans="1:5">
      <c r="A41" s="4" t="s">
        <v>747</v>
      </c>
      <c r="B41" s="4" t="s">
        <v>776</v>
      </c>
      <c r="C41" s="4" t="s">
        <v>417</v>
      </c>
      <c r="D41" s="4" t="s">
        <v>777</v>
      </c>
      <c r="E41" s="4" t="s">
        <v>778</v>
      </c>
    </row>
    <row r="42" spans="1:5">
      <c r="A42" s="3" t="s">
        <v>106</v>
      </c>
    </row>
    <row r="43" spans="1:5">
      <c r="A43" s="4" t="s">
        <v>111</v>
      </c>
      <c r="B43" s="7" t="n">
        <v>29603</v>
      </c>
      <c r="C43" s="7" t="n">
        <v>2795</v>
      </c>
      <c r="D43" s="7" t="n">
        <v>33622</v>
      </c>
      <c r="E43" s="7" t="n">
        <v>3616</v>
      </c>
    </row>
    <row r="44" spans="1:5">
      <c r="A44" s="4" t="s">
        <v>779</v>
      </c>
    </row>
    <row r="45" spans="1:5">
      <c r="A45" s="3" t="s">
        <v>360</v>
      </c>
    </row>
    <row r="46" spans="1:5">
      <c r="A46" s="4" t="s">
        <v>111</v>
      </c>
      <c r="B46" s="7" t="n">
        <v>4451</v>
      </c>
      <c r="C46" s="7" t="n">
        <v>3523</v>
      </c>
      <c r="D46" s="7" t="n">
        <v>34101</v>
      </c>
      <c r="E46" s="7" t="n">
        <v>17539</v>
      </c>
    </row>
    <row r="47" spans="1:5">
      <c r="A47" s="4" t="s">
        <v>744</v>
      </c>
      <c r="B47" s="4" t="s">
        <v>606</v>
      </c>
      <c r="C47" s="4" t="s">
        <v>750</v>
      </c>
      <c r="D47" s="4" t="s">
        <v>415</v>
      </c>
      <c r="E47" s="4" t="s">
        <v>761</v>
      </c>
    </row>
    <row r="48" spans="1:5">
      <c r="A48" s="4" t="s">
        <v>746</v>
      </c>
      <c r="B48" s="7" t="n">
        <v>4451</v>
      </c>
      <c r="C48" s="7" t="n">
        <v>3523</v>
      </c>
      <c r="D48" s="7" t="n">
        <v>34101</v>
      </c>
      <c r="E48" s="7" t="n">
        <v>17539</v>
      </c>
    </row>
    <row r="49" spans="1:5">
      <c r="A49" s="4" t="s">
        <v>747</v>
      </c>
      <c r="B49" s="4" t="s">
        <v>780</v>
      </c>
      <c r="C49" s="4" t="s">
        <v>781</v>
      </c>
      <c r="D49" s="4" t="s">
        <v>782</v>
      </c>
      <c r="E49" s="4" t="s">
        <v>415</v>
      </c>
    </row>
    <row r="50" spans="1:5">
      <c r="A50" s="3" t="s">
        <v>106</v>
      </c>
    </row>
    <row r="51" spans="1:5">
      <c r="A51" s="4" t="s">
        <v>111</v>
      </c>
      <c r="B51" s="7" t="n">
        <v>4451</v>
      </c>
      <c r="C51" s="7" t="n">
        <v>3523</v>
      </c>
      <c r="D51" s="7" t="n">
        <v>34101</v>
      </c>
      <c r="E51" s="7" t="n">
        <v>17539</v>
      </c>
    </row>
    <row r="52" spans="1:5">
      <c r="A52" s="4" t="s">
        <v>783</v>
      </c>
    </row>
    <row r="53" spans="1:5">
      <c r="A53" s="3" t="s">
        <v>360</v>
      </c>
    </row>
    <row r="54" spans="1:5">
      <c r="A54" s="4" t="s">
        <v>111</v>
      </c>
      <c r="B54" s="5" t="n">
        <v>44864</v>
      </c>
      <c r="C54" s="5" t="n">
        <v>27492</v>
      </c>
      <c r="D54" s="5" t="n">
        <v>98912</v>
      </c>
      <c r="E54" s="5" t="n">
        <v>78083</v>
      </c>
    </row>
    <row r="55" spans="1:5">
      <c r="A55" s="4" t="s">
        <v>745</v>
      </c>
      <c r="B55" s="5" t="n">
        <v>-11483</v>
      </c>
      <c r="C55" s="5" t="n">
        <v>-713</v>
      </c>
      <c r="D55" s="5" t="n">
        <v>-10152</v>
      </c>
      <c r="E55" s="5" t="n">
        <v>1753</v>
      </c>
    </row>
    <row r="56" spans="1:5">
      <c r="A56" s="3" t="s">
        <v>106</v>
      </c>
    </row>
    <row r="57" spans="1:5">
      <c r="A57" s="4" t="s">
        <v>111</v>
      </c>
      <c r="B57" s="5" t="n">
        <v>44864</v>
      </c>
      <c r="C57" s="5" t="n">
        <v>27492</v>
      </c>
      <c r="D57" s="5" t="n">
        <v>98912</v>
      </c>
      <c r="E57" s="5" t="n">
        <v>78083</v>
      </c>
    </row>
    <row r="58" spans="1:5">
      <c r="A58" s="4" t="s">
        <v>784</v>
      </c>
    </row>
    <row r="59" spans="1:5">
      <c r="A59" s="3" t="s">
        <v>360</v>
      </c>
    </row>
    <row r="60" spans="1:5">
      <c r="A60" s="4" t="s">
        <v>111</v>
      </c>
      <c r="B60" s="5" t="n">
        <v>44864</v>
      </c>
      <c r="C60" s="5" t="n">
        <v>27492</v>
      </c>
      <c r="D60" s="5" t="n">
        <v>98912</v>
      </c>
      <c r="E60" s="5" t="n">
        <v>78083</v>
      </c>
    </row>
    <row r="61" spans="1:5">
      <c r="A61" s="3" t="s">
        <v>106</v>
      </c>
    </row>
    <row r="62" spans="1:5">
      <c r="A62" s="4" t="s">
        <v>111</v>
      </c>
      <c r="B62" s="5" t="n">
        <v>44864</v>
      </c>
      <c r="C62" s="5" t="n">
        <v>27492</v>
      </c>
      <c r="D62" s="5" t="n">
        <v>98912</v>
      </c>
      <c r="E62" s="5" t="n">
        <v>78083</v>
      </c>
    </row>
    <row r="63" spans="1:5">
      <c r="A63" s="4" t="s">
        <v>785</v>
      </c>
    </row>
    <row r="64" spans="1:5">
      <c r="A64" s="3" t="s">
        <v>360</v>
      </c>
    </row>
    <row r="65" spans="1:5">
      <c r="A65" s="4" t="s">
        <v>111</v>
      </c>
      <c r="B65" s="4" t="s">
        <v>48</v>
      </c>
      <c r="C65" s="4" t="s">
        <v>48</v>
      </c>
      <c r="D65" s="4" t="s">
        <v>48</v>
      </c>
      <c r="E65" s="4" t="s">
        <v>48</v>
      </c>
    </row>
    <row r="66" spans="1:5">
      <c r="A66" s="3" t="s">
        <v>106</v>
      </c>
    </row>
    <row r="67" spans="1:5">
      <c r="A67" s="4" t="s">
        <v>111</v>
      </c>
      <c r="B67" s="4" t="s">
        <v>48</v>
      </c>
      <c r="C67" s="4" t="s">
        <v>48</v>
      </c>
      <c r="D67" s="4" t="s">
        <v>48</v>
      </c>
      <c r="E67" s="4" t="s">
        <v>48</v>
      </c>
    </row>
    <row r="68" spans="1:5">
      <c r="A68" s="4" t="s">
        <v>786</v>
      </c>
    </row>
    <row r="69" spans="1:5">
      <c r="A69" s="3" t="s">
        <v>360</v>
      </c>
    </row>
    <row r="70" spans="1:5">
      <c r="A70" s="4" t="s">
        <v>111</v>
      </c>
      <c r="B70" s="5" t="n">
        <v>-460</v>
      </c>
      <c r="C70" s="5" t="n">
        <v>-479</v>
      </c>
      <c r="D70" s="5" t="n">
        <v>-1381</v>
      </c>
      <c r="E70" s="5" t="n">
        <v>-1549</v>
      </c>
    </row>
    <row r="71" spans="1:5">
      <c r="A71" s="4" t="s">
        <v>745</v>
      </c>
      <c r="B71" s="4" t="s">
        <v>48</v>
      </c>
      <c r="C71" s="4" t="s">
        <v>48</v>
      </c>
      <c r="D71" s="4" t="s">
        <v>48</v>
      </c>
      <c r="E71" s="4" t="s">
        <v>48</v>
      </c>
    </row>
    <row r="72" spans="1:5">
      <c r="A72" s="3" t="s">
        <v>106</v>
      </c>
    </row>
    <row r="73" spans="1:5">
      <c r="A73" s="4" t="s">
        <v>111</v>
      </c>
      <c r="B73" s="5" t="n">
        <v>-460</v>
      </c>
      <c r="C73" s="5" t="n">
        <v>-479</v>
      </c>
      <c r="D73" s="5" t="n">
        <v>-1381</v>
      </c>
      <c r="E73" s="5" t="n">
        <v>-1549</v>
      </c>
    </row>
    <row r="74" spans="1:5">
      <c r="A74" s="4" t="s">
        <v>787</v>
      </c>
    </row>
    <row r="75" spans="1:5">
      <c r="A75" s="3" t="s">
        <v>360</v>
      </c>
    </row>
    <row r="76" spans="1:5">
      <c r="A76" s="4" t="s">
        <v>111</v>
      </c>
      <c r="B76" s="4" t="s">
        <v>48</v>
      </c>
      <c r="C76" s="4" t="s">
        <v>48</v>
      </c>
      <c r="D76" s="4" t="s">
        <v>48</v>
      </c>
      <c r="E76" s="4" t="s">
        <v>48</v>
      </c>
    </row>
    <row r="77" spans="1:5">
      <c r="A77" s="3" t="s">
        <v>106</v>
      </c>
    </row>
    <row r="78" spans="1:5">
      <c r="A78" s="4" t="s">
        <v>111</v>
      </c>
      <c r="B78" s="4" t="s">
        <v>48</v>
      </c>
      <c r="C78" s="4" t="s">
        <v>48</v>
      </c>
      <c r="D78" s="4" t="s">
        <v>48</v>
      </c>
      <c r="E78" s="4" t="s">
        <v>48</v>
      </c>
    </row>
    <row r="79" spans="1:5">
      <c r="A79" s="4" t="s">
        <v>788</v>
      </c>
    </row>
    <row r="80" spans="1:5">
      <c r="A80" s="3" t="s">
        <v>360</v>
      </c>
    </row>
    <row r="81" spans="1:5">
      <c r="A81" s="4" t="s">
        <v>111</v>
      </c>
      <c r="B81" s="5" t="n">
        <v>-460</v>
      </c>
      <c r="C81" s="5" t="n">
        <v>-479</v>
      </c>
      <c r="D81" s="5" t="n">
        <v>-1381</v>
      </c>
      <c r="E81" s="5" t="n">
        <v>-1549</v>
      </c>
    </row>
    <row r="82" spans="1:5">
      <c r="A82" s="3" t="s">
        <v>106</v>
      </c>
    </row>
    <row r="83" spans="1:5">
      <c r="A83" s="4" t="s">
        <v>111</v>
      </c>
      <c r="B83" s="5" t="n">
        <v>-460</v>
      </c>
      <c r="C83" s="5" t="n">
        <v>-479</v>
      </c>
      <c r="D83" s="5" t="n">
        <v>-1381</v>
      </c>
      <c r="E83" s="5" t="n">
        <v>-1549</v>
      </c>
    </row>
    <row r="84" spans="1:5">
      <c r="A84" s="4" t="s">
        <v>789</v>
      </c>
    </row>
    <row r="85" spans="1:5">
      <c r="A85" s="3" t="s">
        <v>360</v>
      </c>
    </row>
    <row r="86" spans="1:5">
      <c r="A86" s="4" t="s">
        <v>111</v>
      </c>
      <c r="B86" s="5" t="n">
        <v>45324</v>
      </c>
      <c r="C86" s="5" t="n">
        <v>27971</v>
      </c>
      <c r="D86" s="5" t="n">
        <v>100293</v>
      </c>
      <c r="E86" s="5" t="n">
        <v>79632</v>
      </c>
    </row>
    <row r="87" spans="1:5">
      <c r="A87" s="4" t="s">
        <v>745</v>
      </c>
      <c r="B87" s="5" t="n">
        <v>-11483</v>
      </c>
      <c r="C87" s="5" t="n">
        <v>-713</v>
      </c>
      <c r="D87" s="5" t="n">
        <v>-10152</v>
      </c>
      <c r="E87" s="5" t="n">
        <v>1753</v>
      </c>
    </row>
    <row r="88" spans="1:5">
      <c r="A88" s="3" t="s">
        <v>106</v>
      </c>
    </row>
    <row r="89" spans="1:5">
      <c r="A89" s="4" t="s">
        <v>111</v>
      </c>
      <c r="B89" s="5" t="n">
        <v>45324</v>
      </c>
      <c r="C89" s="5" t="n">
        <v>27971</v>
      </c>
      <c r="D89" s="5" t="n">
        <v>100293</v>
      </c>
      <c r="E89" s="5" t="n">
        <v>79632</v>
      </c>
    </row>
    <row r="90" spans="1:5">
      <c r="A90" s="4" t="s">
        <v>790</v>
      </c>
    </row>
    <row r="91" spans="1:5">
      <c r="A91" s="3" t="s">
        <v>360</v>
      </c>
    </row>
    <row r="92" spans="1:5">
      <c r="A92" s="4" t="s">
        <v>111</v>
      </c>
      <c r="B92" s="5" t="n">
        <v>44864</v>
      </c>
      <c r="C92" s="5" t="n">
        <v>27492</v>
      </c>
      <c r="D92" s="5" t="n">
        <v>98912</v>
      </c>
      <c r="E92" s="5" t="n">
        <v>78083</v>
      </c>
    </row>
    <row r="93" spans="1:5">
      <c r="A93" s="3" t="s">
        <v>106</v>
      </c>
    </row>
    <row r="94" spans="1:5">
      <c r="A94" s="4" t="s">
        <v>111</v>
      </c>
      <c r="B94" s="5" t="n">
        <v>44864</v>
      </c>
      <c r="C94" s="5" t="n">
        <v>27492</v>
      </c>
      <c r="D94" s="5" t="n">
        <v>98912</v>
      </c>
      <c r="E94" s="5" t="n">
        <v>78083</v>
      </c>
    </row>
    <row r="95" spans="1:5">
      <c r="A95" s="4" t="s">
        <v>791</v>
      </c>
    </row>
    <row r="96" spans="1:5">
      <c r="A96" s="3" t="s">
        <v>360</v>
      </c>
    </row>
    <row r="97" spans="1:5">
      <c r="A97" s="4" t="s">
        <v>111</v>
      </c>
      <c r="B97" s="5" t="n">
        <v>460</v>
      </c>
      <c r="C97" s="5" t="n">
        <v>479</v>
      </c>
      <c r="D97" s="5" t="n">
        <v>1381</v>
      </c>
      <c r="E97" s="5" t="n">
        <v>1549</v>
      </c>
    </row>
    <row r="98" spans="1:5">
      <c r="A98" s="3" t="s">
        <v>106</v>
      </c>
    </row>
    <row r="99" spans="1:5">
      <c r="A99" s="4" t="s">
        <v>111</v>
      </c>
      <c r="B99" s="5" t="n">
        <v>460</v>
      </c>
      <c r="C99" s="5" t="n">
        <v>479</v>
      </c>
      <c r="D99" s="5" t="n">
        <v>1381</v>
      </c>
      <c r="E99" s="5" t="n">
        <v>1549</v>
      </c>
    </row>
    <row r="100" spans="1:5">
      <c r="A100" s="4" t="s">
        <v>792</v>
      </c>
    </row>
    <row r="101" spans="1:5">
      <c r="A101" s="3" t="s">
        <v>360</v>
      </c>
    </row>
    <row r="102" spans="1:5">
      <c r="A102" s="4" t="s">
        <v>111</v>
      </c>
      <c r="B102" s="5" t="n">
        <v>8295</v>
      </c>
      <c r="C102" s="5" t="n">
        <v>8905</v>
      </c>
      <c r="D102" s="5" t="n">
        <v>22959</v>
      </c>
      <c r="E102" s="5" t="n">
        <v>26362</v>
      </c>
    </row>
    <row r="103" spans="1:5">
      <c r="A103" s="4" t="s">
        <v>745</v>
      </c>
      <c r="B103" s="5" t="n">
        <v>596</v>
      </c>
      <c r="C103" s="5" t="n">
        <v>-1083</v>
      </c>
      <c r="D103" s="5" t="n">
        <v>817</v>
      </c>
      <c r="E103" s="5" t="n">
        <v>-4216</v>
      </c>
    </row>
    <row r="104" spans="1:5">
      <c r="A104" s="3" t="s">
        <v>106</v>
      </c>
    </row>
    <row r="105" spans="1:5">
      <c r="A105" s="4" t="s">
        <v>111</v>
      </c>
      <c r="B105" s="5" t="n">
        <v>8295</v>
      </c>
      <c r="C105" s="5" t="n">
        <v>8905</v>
      </c>
      <c r="D105" s="5" t="n">
        <v>22959</v>
      </c>
      <c r="E105" s="5" t="n">
        <v>26362</v>
      </c>
    </row>
    <row r="106" spans="1:5">
      <c r="A106" s="4" t="s">
        <v>793</v>
      </c>
    </row>
    <row r="107" spans="1:5">
      <c r="A107" s="3" t="s">
        <v>360</v>
      </c>
    </row>
    <row r="108" spans="1:5">
      <c r="A108" s="4" t="s">
        <v>111</v>
      </c>
      <c r="B108" s="5" t="n">
        <v>8295</v>
      </c>
      <c r="C108" s="5" t="n">
        <v>8905</v>
      </c>
      <c r="D108" s="5" t="n">
        <v>22959</v>
      </c>
      <c r="E108" s="5" t="n">
        <v>26362</v>
      </c>
    </row>
    <row r="109" spans="1:5">
      <c r="A109" s="3" t="s">
        <v>106</v>
      </c>
    </row>
    <row r="110" spans="1:5">
      <c r="A110" s="4" t="s">
        <v>111</v>
      </c>
      <c r="B110" s="5" t="n">
        <v>8295</v>
      </c>
      <c r="C110" s="5" t="n">
        <v>8905</v>
      </c>
      <c r="D110" s="5" t="n">
        <v>22959</v>
      </c>
      <c r="E110" s="5" t="n">
        <v>26362</v>
      </c>
    </row>
    <row r="111" spans="1:5">
      <c r="A111" s="4" t="s">
        <v>794</v>
      </c>
    </row>
    <row r="112" spans="1:5">
      <c r="A112" s="3" t="s">
        <v>360</v>
      </c>
    </row>
    <row r="113" spans="1:5">
      <c r="A113" s="4" t="s">
        <v>111</v>
      </c>
      <c r="B113" s="4" t="s">
        <v>48</v>
      </c>
      <c r="C113" s="4" t="s">
        <v>48</v>
      </c>
      <c r="D113" s="4" t="s">
        <v>48</v>
      </c>
      <c r="E113" s="4" t="s">
        <v>48</v>
      </c>
    </row>
    <row r="114" spans="1:5">
      <c r="A114" s="3" t="s">
        <v>106</v>
      </c>
    </row>
    <row r="115" spans="1:5">
      <c r="A115" s="4" t="s">
        <v>111</v>
      </c>
      <c r="B115" s="4" t="s">
        <v>48</v>
      </c>
      <c r="C115" s="4" t="s">
        <v>48</v>
      </c>
      <c r="D115" s="4" t="s">
        <v>48</v>
      </c>
      <c r="E115" s="4" t="s">
        <v>48</v>
      </c>
    </row>
    <row r="116" spans="1:5">
      <c r="A116" s="4" t="s">
        <v>795</v>
      </c>
    </row>
    <row r="117" spans="1:5">
      <c r="A117" s="3" t="s">
        <v>360</v>
      </c>
    </row>
    <row r="118" spans="1:5">
      <c r="A118" s="4" t="s">
        <v>111</v>
      </c>
      <c r="B118" s="5" t="n">
        <v>37029</v>
      </c>
      <c r="C118" s="5" t="n">
        <v>19066</v>
      </c>
      <c r="D118" s="5" t="n">
        <v>77334</v>
      </c>
      <c r="E118" s="5" t="n">
        <v>53270</v>
      </c>
    </row>
    <row r="119" spans="1:5">
      <c r="A119" s="4" t="s">
        <v>745</v>
      </c>
      <c r="B119" s="5" t="n">
        <v>-12079</v>
      </c>
      <c r="C119" s="5" t="n">
        <v>370</v>
      </c>
      <c r="D119" s="5" t="n">
        <v>-10969</v>
      </c>
      <c r="E119" s="5" t="n">
        <v>5969</v>
      </c>
    </row>
    <row r="120" spans="1:5">
      <c r="A120" s="3" t="s">
        <v>106</v>
      </c>
    </row>
    <row r="121" spans="1:5">
      <c r="A121" s="4" t="s">
        <v>111</v>
      </c>
      <c r="B121" s="5" t="n">
        <v>37029</v>
      </c>
      <c r="C121" s="5" t="n">
        <v>19066</v>
      </c>
      <c r="D121" s="5" t="n">
        <v>77334</v>
      </c>
      <c r="E121" s="5" t="n">
        <v>53270</v>
      </c>
    </row>
    <row r="122" spans="1:5">
      <c r="A122" s="4" t="s">
        <v>796</v>
      </c>
    </row>
    <row r="123" spans="1:5">
      <c r="A123" s="3" t="s">
        <v>360</v>
      </c>
    </row>
    <row r="124" spans="1:5">
      <c r="A124" s="4" t="s">
        <v>111</v>
      </c>
      <c r="B124" s="5" t="n">
        <v>36569</v>
      </c>
      <c r="C124" s="5" t="n">
        <v>18587</v>
      </c>
      <c r="D124" s="5" t="n">
        <v>75953</v>
      </c>
      <c r="E124" s="5" t="n">
        <v>51721</v>
      </c>
    </row>
    <row r="125" spans="1:5">
      <c r="A125" s="3" t="s">
        <v>106</v>
      </c>
    </row>
    <row r="126" spans="1:5">
      <c r="A126" s="4" t="s">
        <v>111</v>
      </c>
      <c r="B126" s="5" t="n">
        <v>36569</v>
      </c>
      <c r="C126" s="5" t="n">
        <v>18587</v>
      </c>
      <c r="D126" s="5" t="n">
        <v>75953</v>
      </c>
      <c r="E126" s="5" t="n">
        <v>51721</v>
      </c>
    </row>
    <row r="127" spans="1:5">
      <c r="A127" s="4" t="s">
        <v>797</v>
      </c>
    </row>
    <row r="128" spans="1:5">
      <c r="A128" s="3" t="s">
        <v>360</v>
      </c>
    </row>
    <row r="129" spans="1:5">
      <c r="A129" s="4" t="s">
        <v>111</v>
      </c>
      <c r="B129" s="5" t="n">
        <v>460</v>
      </c>
      <c r="C129" s="5" t="n">
        <v>479</v>
      </c>
      <c r="D129" s="5" t="n">
        <v>1381</v>
      </c>
      <c r="E129" s="5" t="n">
        <v>1549</v>
      </c>
    </row>
    <row r="130" spans="1:5">
      <c r="A130" s="3" t="s">
        <v>106</v>
      </c>
    </row>
    <row r="131" spans="1:5">
      <c r="A131" s="4" t="s">
        <v>111</v>
      </c>
      <c r="B131" s="7" t="n">
        <v>460</v>
      </c>
      <c r="C131" s="7" t="n">
        <v>479</v>
      </c>
      <c r="D131" s="7" t="n">
        <v>1381</v>
      </c>
      <c r="E131" s="7" t="n">
        <v>154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798</v>
      </c>
      <c r="B1" s="2" t="s">
        <v>1</v>
      </c>
    </row>
    <row r="2" spans="1:2">
      <c r="B2" s="2" t="s">
        <v>799</v>
      </c>
    </row>
    <row r="3" spans="1:2">
      <c r="A3" s="3" t="s">
        <v>800</v>
      </c>
    </row>
    <row r="4" spans="1:2">
      <c r="A4" s="4" t="s">
        <v>801</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04:13Z</dcterms:created>
  <dcterms:modified xmlns:dcterms="http://purl.org/dc/terms/" xmlns:xsi="http://www.w3.org/2001/XMLSchema-instance" xsi:type="dcterms:W3CDTF">2017-11-20T17:04:13Z</dcterms:modified>
</cp:coreProperties>
</file>